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Stock-based Compensati" sheetId="9" r:id="rId9"/>
    <s:sheet name="Note 3 - Balance Sheet Componen" sheetId="10" r:id="rId10"/>
    <s:sheet name="Note 4 - Goodwill and Acquisiti" sheetId="11" r:id="rId11"/>
    <s:sheet name="Note 5 - Net Income Per Share" sheetId="12" r:id="rId12"/>
    <s:sheet name="Note 6 - Segment and Geographic" sheetId="13" r:id="rId13"/>
    <s:sheet name="Note 7 - Litigation" sheetId="14" r:id="rId14"/>
    <s:sheet name="Note 8 - Cash, Cash Equivalents" sheetId="15" r:id="rId15"/>
    <s:sheet name="Note 9 - Fair Value Measurement" sheetId="16" r:id="rId16"/>
    <s:sheet name="Note 10 - Deferred Compensation" sheetId="17" r:id="rId17"/>
    <s:sheet name="Note 11 - Income Taxes" sheetId="18" r:id="rId18"/>
    <s:sheet name="Note 12 - Accumulated Other Com" sheetId="19" r:id="rId19"/>
    <s:sheet name="Note 13 - Stock Repurchase" sheetId="20" r:id="rId20"/>
    <s:sheet name="Note 14 - Dividends and Dividen" sheetId="21" r:id="rId21"/>
    <s:sheet name="Significant Accounting Policies" sheetId="22" r:id="rId22"/>
    <s:sheet name="Note 2 - Stock-based Compensa23" sheetId="23" r:id="rId23"/>
    <s:sheet name="Note 3 - Balance Sheet Compon24" sheetId="24" r:id="rId24"/>
    <s:sheet name="Note 4 - Goodwill and Acquisi25" sheetId="25" r:id="rId25"/>
    <s:sheet name="Note 5 - Net Income Per Share (" sheetId="26" r:id="rId26"/>
    <s:sheet name="Note 6 - Segment and Geograph27" sheetId="27" r:id="rId27"/>
    <s:sheet name="Note 8 - Cash, Cash Equivalen28" sheetId="28" r:id="rId28"/>
    <s:sheet name="Note 9 - Fair Value Measureme29" sheetId="29" r:id="rId29"/>
    <s:sheet name="Note 10 - Deferred Compensati30" sheetId="30" r:id="rId30"/>
    <s:sheet name="Note 12 - Accumulated Other C31" sheetId="31" r:id="rId31"/>
    <s:sheet name="Note 14 - Dividends and Divid32" sheetId="32" r:id="rId32"/>
    <s:sheet name="Note 2 - Stock-based Compensa33" sheetId="33" r:id="rId33"/>
    <s:sheet name="Note 2 - Stock-based Compensa34" sheetId="34" r:id="rId34"/>
    <s:sheet name="Note 2 - Stock-based Compensa35" sheetId="35" r:id="rId35"/>
    <s:sheet name="Note 2 - Stock-based Compensa36" sheetId="36" r:id="rId36"/>
    <s:sheet name="Note 3 - Balance Sheet Compon37" sheetId="37" r:id="rId37"/>
    <s:sheet name="Note 3 - Balance Sheet Compon38" sheetId="38" r:id="rId38"/>
    <s:sheet name="Note 3 - Balance Sheet Compon39" sheetId="39" r:id="rId39"/>
    <s:sheet name="Note 3 - Balance Sheet Compon40" sheetId="40" r:id="rId40"/>
    <s:sheet name="Note 3 - Balance Sheet Compon41" sheetId="41" r:id="rId41"/>
    <s:sheet name="Note 4 - Goodwill and Acquisi42" sheetId="42" r:id="rId42"/>
    <s:sheet name="Note 4 - Goodwill and Acquisi43" sheetId="43" r:id="rId43"/>
    <s:sheet name="Note 4 - Future Amortization Ex" sheetId="44" r:id="rId44"/>
    <s:sheet name="Note 5 - Net Income Per Share -" sheetId="45" r:id="rId45"/>
    <s:sheet name="Note 6 - Segment and Geograph46" sheetId="46" r:id="rId46"/>
    <s:sheet name="Note 6 - Segment and Geograph47" sheetId="47" r:id="rId47"/>
    <s:sheet name="Note 6 - Segment and Geograph48" sheetId="48" r:id="rId48"/>
    <s:sheet name="Note 6 - Segment and Geograph49" sheetId="49" r:id="rId49"/>
    <s:sheet name="Note 6 - Segment and Geograph50" sheetId="50" r:id="rId50"/>
    <s:sheet name="Note 6 - Segment and Geograph51" sheetId="51" r:id="rId51"/>
    <s:sheet name="Note 8 - Cash, Cash Equivalen52" sheetId="52" r:id="rId52"/>
    <s:sheet name="Note 8 - Investment Maturity Cl" sheetId="53" r:id="rId53"/>
    <s:sheet name="Note 8 - Unrealized Gains and L" sheetId="54" r:id="rId54"/>
    <s:sheet name="Note 9 - Fair Value Measureme55" sheetId="55" r:id="rId55"/>
    <s:sheet name="Note 9 - Fair Value Measureme56" sheetId="56" r:id="rId56"/>
    <s:sheet name="Note 9 - Fair Value Measureme57" sheetId="57" r:id="rId57"/>
    <s:sheet name="Note 10 - Deferred Compensati58" sheetId="58" r:id="rId58"/>
    <s:sheet name="Note 11 - Income Taxes (Details" sheetId="59" r:id="rId59"/>
    <s:sheet name="Note 12 - Accumulated Other C60" sheetId="60" r:id="rId60"/>
    <s:sheet name="Note 13 - Stock Repurchase (Det" sheetId="61" r:id="rId61"/>
    <s:sheet name="Note 14 - Dividends and Divid62" sheetId="62" r:id="rId62"/>
    <s:sheet name="Note 14 - Dividends and Divid63" sheetId="63" r:id="rId63"/>
  </s:sheets>
  <s:definedNames/>
  <s:calcPr calcId="124519" calcMode="auto" fullCalcOnLoad="1"/>
</s:workbook>
</file>

<file path=xl/sharedStrings.xml><?xml version="1.0" encoding="utf-8"?>
<sst xmlns="http://schemas.openxmlformats.org/spreadsheetml/2006/main" uniqueCount="527">
  <si>
    <t>Document And Entity Information - shares</t>
  </si>
  <si>
    <t>9 Months Ended</t>
  </si>
  <si>
    <t>Sep. 30, 2016</t>
  </si>
  <si>
    <t>Oct. 28, 2016</t>
  </si>
  <si>
    <t>Document Information [Line Items]</t>
  </si>
  <si>
    <t>Entity Registrant Name</t>
  </si>
  <si>
    <t>MONOLITHIC POWER SYSTEMS INC</t>
  </si>
  <si>
    <t>Entity Central Index Key</t>
  </si>
  <si>
    <t>Trading Symbol</t>
  </si>
  <si>
    <t>mpwr</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Current assets:</t>
  </si>
  <si>
    <t>Cash and cash equivalents</t>
  </si>
  <si>
    <t>Short-term investments</t>
  </si>
  <si>
    <t>Accounts receivable, net</t>
  </si>
  <si>
    <t>Inventories</t>
  </si>
  <si>
    <t>Other current assets</t>
  </si>
  <si>
    <t>Total current assets</t>
  </si>
  <si>
    <t>Property and equipment, net</t>
  </si>
  <si>
    <t>Long-term investments</t>
  </si>
  <si>
    <t>Goodwill</t>
  </si>
  <si>
    <t>Acquisition-related intangible assets, net</t>
  </si>
  <si>
    <t>Deferred tax assets, net</t>
  </si>
  <si>
    <t>Other long-term assets</t>
  </si>
  <si>
    <t>Total assets</t>
  </si>
  <si>
    <t>Current liabilities:</t>
  </si>
  <si>
    <t>Accounts payable</t>
  </si>
  <si>
    <t>Accrued compensation and related benefits</t>
  </si>
  <si>
    <t>Accrued liabilities</t>
  </si>
  <si>
    <t>Total current liabilities</t>
  </si>
  <si>
    <t>Income tax liabilities</t>
  </si>
  <si>
    <t>Other long-term liabilities</t>
  </si>
  <si>
    <t>Total liabilities</t>
  </si>
  <si>
    <t>Stockholders' equity:</t>
  </si>
  <si>
    <t>Common stock and additional paid-in capital, $0.001 par value; shares authorized: 150,000; shares issued and outstanding: 40,661 and 39,689 as of September 30, 2016 and December 31, 2015, respectively</t>
  </si>
  <si>
    <t>Retained earnings</t>
  </si>
  <si>
    <t>Accumulated other comprehensive income</t>
  </si>
  <si>
    <t>Total stockholders’ equity</t>
  </si>
  <si>
    <t>Total liabilities and stockholders’ equity</t>
  </si>
  <si>
    <t>Condensed 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5</t>
  </si>
  <si>
    <t>Revenue</t>
  </si>
  <si>
    <t>Cost of revenue</t>
  </si>
  <si>
    <t>Gross profit</t>
  </si>
  <si>
    <t>Operating expenses:</t>
  </si>
  <si>
    <t>Research and development</t>
  </si>
  <si>
    <t>Selling, general and administrative</t>
  </si>
  <si>
    <t>Litigation expense, net</t>
  </si>
  <si>
    <t>Total operating expenses</t>
  </si>
  <si>
    <t>Income from operations</t>
  </si>
  <si>
    <t>Interest and other income (expense), net</t>
  </si>
  <si>
    <t>Income before income taxes</t>
  </si>
  <si>
    <t>Income tax provision</t>
  </si>
  <si>
    <t>Net income</t>
  </si>
  <si>
    <t>Net income per share:</t>
  </si>
  <si>
    <t>Basic (in dollars per share)</t>
  </si>
  <si>
    <t>Diluted (in dollars per share)</t>
  </si>
  <si>
    <t>Weighted-average shares outstanding:</t>
  </si>
  <si>
    <t>Basic (in shares)</t>
  </si>
  <si>
    <t>Diluted (in shares)</t>
  </si>
  <si>
    <t>Cash dividends declared per common share (in dollars per share)</t>
  </si>
  <si>
    <t>Condensed Consolidated Statements of Comprehensive Income (Unaudited) - USD ($) $ in Thousands</t>
  </si>
  <si>
    <t>Auction Rate Securities [Member]</t>
  </si>
  <si>
    <t>Other comprehensive loss, net of tax:</t>
  </si>
  <si>
    <t>Available-for-sale Securities Adjustment, Net of Tax</t>
  </si>
  <si>
    <t>Available-for-sale Securities [Member]</t>
  </si>
  <si>
    <t>Foreign currency translation adjustments</t>
  </si>
  <si>
    <t>Total other comprehensive loss, net of tax</t>
  </si>
  <si>
    <t>Comprehensive income</t>
  </si>
  <si>
    <t>Condensed Consolidated Statements of Comprehensive Income (Unaudited) (Parentheticals) - USD ($)</t>
  </si>
  <si>
    <t>Change in unrealized losses on securities, tax</t>
  </si>
  <si>
    <t>Condensed Consolidated Statements of Cash Flows (Unaudited) - USD ($) $ in Thousands</t>
  </si>
  <si>
    <t>Cash flows from operating activities:</t>
  </si>
  <si>
    <t>Adjustments to reconcile net income to net cash provided by operating activities:</t>
  </si>
  <si>
    <t>Depreciation and amortization of intangible assets</t>
  </si>
  <si>
    <t>Losses on sales of property and equipment</t>
  </si>
  <si>
    <t xml:space="preserve"> </t>
  </si>
  <si>
    <t>(Gains) losses on investments, net</t>
  </si>
  <si>
    <t>Deferred taxes, net</t>
  </si>
  <si>
    <t>Excess tax benefits from equity awards</t>
  </si>
  <si>
    <t>Stock-based compensation expense</t>
  </si>
  <si>
    <t>Changes in operating assets and liabilities:</t>
  </si>
  <si>
    <t>Accounts receivable</t>
  </si>
  <si>
    <t>Other assets</t>
  </si>
  <si>
    <t>Net cash provided by operating activities</t>
  </si>
  <si>
    <t>Cash flows from investing activities:</t>
  </si>
  <si>
    <t>Property and equipment purchases</t>
  </si>
  <si>
    <t>Purchases of short-term investments</t>
  </si>
  <si>
    <t>Proceeds from sales of short-term investments</t>
  </si>
  <si>
    <t>Contributions to employee deferred compensation plan, net</t>
  </si>
  <si>
    <t>Net cash used in investing activities</t>
  </si>
  <si>
    <t>Cash flows from financing activities:</t>
  </si>
  <si>
    <t>Property and equipment purchased on extended payment terms</t>
  </si>
  <si>
    <t>Proceeds from Stock Options Exercised</t>
  </si>
  <si>
    <t>Proceeds from Stock Plans</t>
  </si>
  <si>
    <t>Repurchases of common shares</t>
  </si>
  <si>
    <t>Dividends and dividend equivalents paid</t>
  </si>
  <si>
    <t>Net cash used in financing activities</t>
  </si>
  <si>
    <t>Effect of change in exchange rates</t>
  </si>
  <si>
    <t>Net increase (decrease) in cash and cash equivalents</t>
  </si>
  <si>
    <t>Cash and cash equivalents, beginning of period</t>
  </si>
  <si>
    <t>Cash and cash equivalents, end of period</t>
  </si>
  <si>
    <t>Supplemental disclosures for cash flow information:</t>
  </si>
  <si>
    <t>Cash paid for taxes and interest</t>
  </si>
  <si>
    <t>Supplemental disclosures of non-cash investing and financing activities:</t>
  </si>
  <si>
    <t>Liability accrued for property and equipment purchases</t>
  </si>
  <si>
    <t>Liability accrued for dividends and dividend equivalents</t>
  </si>
  <si>
    <t>Note 1 - Basis of Presentation</t>
  </si>
  <si>
    <t>Notes to Financial Statements</t>
  </si>
  <si>
    <t>Organization, Consolidation and Presentation of Financial Statements Disclosure [Text Block]</t>
  </si>
  <si>
    <t xml:space="preserve">1. BASIS OF PRESENTATION 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K for the year ended December 31, 2015, filed with the SEC on February 29, 2016.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Q are not necessarily indicative of the results that may be expected for the year ending December 31, 2016 or for any other future periods. Summary of Significant Accounting Policies There have been no changes to the Company’s significant accounting policies during the three and nine months ended September 30, 2016 as compared to the significant accounting policies described in the Company’s audited consolidated financial statements included in the Annual Report on Form 10-K for the year ended December 31, 2015. Recent Accounting Pronouncements In August 2016, the Financial Accounting Standards Board (“FASB”) issued Accounting Standards Update (“ASU”) No. 2016-15, Statement of Cash Flows - Classification of Certain Cash Receipts and Cash Payments In June 2016, the FASB issued ASU No. 2016-13, Financial Instruments – Credit Losses: Measurement of Credit Losses on Financial Instruments, In March 2016, the FASB issued ASU No. 2016-09, Compensation—Stock Compensation: Improvements to Employee Share-Based Payment Accounting, In February 2016, the FASB issued ASU No. 2016-02, Leases, In May 2014, the FASB issued ASU No. 2014-09, Revenue from Contracts with Customers, </t>
  </si>
  <si>
    <t>Note 2 - Stock-based Compensation</t>
  </si>
  <si>
    <t>Disclosure of Compensation Related Costs, Share-based Payments [Text Block]</t>
  </si>
  <si>
    <t xml:space="preserve">2. STOCK-BASED COMPENSATION Stock Plan The Board of Directors adopted the 2014 Equity Incentive Plan (the “2014 Plan”) in April 2013, and the stockholders approved it in June 2013. In October 2014, the Board of Directors approved certain amendments to the 2014 Plan. The 2014 Plan became effective on November 13, 2014 and provides for the issuance of up to 5.5 million shares. The 2014 Plan will expire on November 13, 2024. As of September 30, 2016, 3.8 million shares remained available for future issuance. Stock-Based Compensation Expense The Company recognized stock-based compensation expenses as follows (in thousands): Three Months Ended September 30, Nine Months Ended September 30, 2016 2015 2016 2015 Cost of revenue $ 403 $ 303 $ 1,217 $ 829 Research and development 3,986 2,932 11,001 8,055 Selling, general and administrative 9,127 7,240 22,023 20,307 Total $ 13,516 $ 10,475 $ 34,241 $ 29,191 In the first quarter of 2016, the Company’s then Chief Financial Officer retired. As the service or performance conditions for certain of her unvested restricted stock units (“RSUs”) had not been satisfied at the time of her departure, the Company reversed previously accrued stock-based compensation expenses of approximately $2.9 million associated with the unvested shares and recorded the one-time credit in selling, general and administrative expenses for the three months ended March 31, 2016. RSUs The Company’s RSUs include time-based RSUs, RSUs with performance conditions (“PSUs”), RSUs with market and performance conditions (“MPSUs”), and RSUs with market conditions (“MSUs”). Vesting of all awards requires continued service for the Company. In addition, vesting of awards with performance conditions or market conditions is subject to the achievement of pre-determined performance goals. A summary of RSU activity is presented in the table below (in thousands, except per-share amounts): Time-Based RSUs Weighted-Average Grant Date Fair Value Per Share PSUs and MPSUs Weighted-Average Grant Date Fair Value Per Share MSUs Weighted-Average Grant Date Fair Value Per Share Total Weighted-Average Grant Date Fair Value Per Share Outstanding at January 1, 2016 499 $ 40.75 1,933 $ 38.99 1,800 $ 23.57 4,232 $ 32.64 Granted 129 $ 62.54 1,288 (1) $ 41.07 - $ - 1,417 $ 43.03 Performance adjustment - $ - (23 )(2) $ 40.05 - $ - (23 ) $ 40.05 Released (202 ) $ 35.88 (649 ) $ 29.86 - $ - (851 ) $ 31.29 Forfeited (23 ) $ 43.83 (129 ) $ 36.82 (180 ) $ 23.57 (332 ) $ 30.14 Outstanding at September 30, 2016 403 $ 50.05 2,420 $ 42.65 1,620 $ 23.57 4,443 $ 36.36 (1) Amount reflects the maximum number of awards that can be earned assuming the achievement of the highest level of performance conditions. (2) Amount reflects the net adjustment to the number of awards that have not been earned or may not be earned based on management’s probability assessment at each reporting period. The intrinsic value related to awards released for the three months ended September 30, 2016 and 2015 was $10.6 million and $6.6 million, respectively. The intrinsic value related to awards released for the nine months ended September 30, 2016 and 2015 was $53.2 million and $40.6 million, respectively. As of September 30, 2016, the total intrinsic value of all outstanding awards was $341.2 million, based on the closing stock price of $80.50 . As of September 30, 2016, unamortized compensation expense related to all outstanding awards was approximately $101.7 million with a weighted-average remaining recognition period of approximately four years. 2016 Time-Based RSUs: For the nine months ended September 30, 2016, the Board of Directors granted 129,000 RSUs with service conditions to employees and non-employee directors. The RSUs generally vest over one year for non-employee directors and four years for employees, subject to continued employment with the Company. 2016 PSUs: In February 2016, the Board of Directors granted 285,000 PSUs to the executive officers, which represent a target number of shares to be awarded based on the Company’s average two-year (2016 and 2017) revenue growth rate compared against the analog industry’s average two-year revenue growth rate as determined by the Semiconductor Industry Association (“2016 Executive PSUs”). The maximum number of shares that an executive officer can earn is 300% of the target number of the 2016 Executive PSUs. 50% of the 2016 Executive PSUs will vest in the first quarter of 2018 if the pre-determined performance goals are met during the performance period and approved by the Compensation Committee of the Board of Directors. The remaining 2016 Executive PSUs will vest over the following two years on a quarterly basis. Vesting is subject to the employees’ continued employment with the Company. In March 2016, the Company cancelled 32,000 2016 Executive PSUs as a result of the departure of its then Chief Financial Officer. In July 2016, the Board of Directors granted 12,000 2016 Executive PSUs to the Company’s new Chief Financial Officer. Assuming the achievement of the highest level of performance goals, the total stock-based compensation cost for the 2016 Executive PSUs is approximately $31.8 million. In February 2016, the Board of Directors granted 64,000 PSUs to certain non-executive employees, which represent a target number of shares to be awarded based on the Company’s 2017 revenue goals for certain regions or product line divisions, or the Company’s average two-year (2016 and 2017) revenue growth rate compared against the analog industry’s average two-year revenue growth rate as determined by the Semiconductor Industry Association (“2016 Non-Executive PSUs”). The maximum number of shares that an employee can earn is either 200% or 300% of the target number of the 2016 Non-Executive PSUs, depending on the job classification of the employee. 50% of the 2016 Non-Executive PSUs will vest in the first quarter of 2018 if the pre-determined performance goals are met during the performance period and approved by the Compensation Committee. The remaining 2016 Non-Executive PSUs will vest over the following two years on an annual or quarterly basis. Vesting is subject to the employees’ continued employment with the Company. Assuming the achievement of the highest level of performance goals, the total stock-based compensation cost for the 2016 Non-Executive PSUs is approximately $6.2 million. The 2016 Executive PSUs and the 2016 Non-Executive PSUs contain a purchase price feature, which requires the employees to pay the Company $20 per share upon vesting of the shares. Shares that do not vest will not be subject to the purchase price payment. The Company determined the grant date fair value of the 2016 Executive PSUs and the 2016 Non-Executive PSUs granted in February 2016 using the Black-Scholes model with the following assumptions: stock price of $58.98, expected term of 2.6 years, expected volatility of 31.1% and risk-free interest rate of 0.9%. For the 2016 Executive PSUs granted in July 2016, the Company used the following assumptions: stock price of $70.98, expected term of 2.3 years, expected volatility of 29.6% and risk-free interest rate of 0.7%. 2015 MPSUs: On December 31, 2015, the Board of Directors granted 127,000 MPSUs to the executive officers and certain key employees, which represent a target number of shares to be awarded upon achievement of both market conditions and performance conditions (“2015 MPSUs”). The maximum number of shares that an employee can earn is 500% of the target number of the 2015 MPSUs. The 2015 MPSUs consist of four separate tranches with various performance periods ending on December 31, 2019. The first tranche contains market conditions only, which require the achievement of five MPS stock price targets ranging from $71.36 to $95.57 over a four-year period. The second, third and fourth tranches contain both market conditions and performance conditions. Each tranche requires the achievement of five MPS stock price targets to be measured against a base price equal to the greater of: (1) the average closing stock price during the 20 consecutive trading days immediately before the start of the measurement period for that tranche, or (2) the closing stock price immediately before the start of the measurement period for that tranche. In addition, each of the second, third and fourth tranches requires the achievement of one of following six operating metrics: 1. Successful implementation of full digital solutions vs. current analog topology for certain products. 2. Successful implementation and adoption by a key player of an integrated, software-based, field-oriented-control with 3D hall sensor to motor driver. 3. Successful implementation of certain advanced power analog processes. 4. Successful design wins and achievement of a specific level of revenue with a global networking customer. 5. Achievement of a specific level of revenue with a global electronics manufacturer. 6. Achievement of a specific level of market share with certain core power products. Subject to the employees’ continued employment with the Company, the 2015 MPSUs will fully vest on January 1, 2020 if the pre-determined individual market and performance goals in each tranche are met during the performance periods and approved by the Compensation Committee. In addition, the 2015 MPSUs contain post-vesting restrictions on sales of the vested shares by employees for up to two years. The Company determined the grant date fair value of the 2015 MPSUs using a Monte Carlo simulation model with the following weighted-average assumptions: stock price of $61.35, expected volatility of 33.2%, risk-free interest rate of 1.3%, and an illiquidity discount of 7.8% to account for the post-vesting sales restrictions. In March 2016, the Company cancelled 13,000 2015 MPSUs as a result of the departure of its then Chief Financial Officer. Assuming the achievement of all of the required performance goals, the total stock-based compensation cost for the 2015 MPSUs is approximately $24.6 million to be recognized as follows: $8.3 million for the first tranche, $4.5 million for the second tranche, $5.2 million for the third tranche, and $6.6 million for the fourth tranche. For the first tranche, stock-based compensation expense is recognized over the requisite service period even if the market conditions are not satisfied. For the second, third and fourth tranches, stock-based compensation expense for each tranche is recognized depending upon the number of the operating metrics management deems probable of achievement in each reporting period. As of March 31, 2016 and June 30, 2016, based on management’s assessment, two of the six operating metrics were considered probable of being achieved during the performance period. As of September 30, 2016, three of the six operating metrics were considered probable of being achieved during the performance period. Accordingly, stock-based compensation expense is being recognized for the second, third and fourth tranches over the requisite service period. Stock Options As of September 30, 2016, outstanding and vested options totaled 22,000 shares, with a weighted-average exercise price of $17.08, a weighted-average remaining contractual term of one year, and an aggregate intrinsic value of $1.4 million. Total intrinsic value of options exercised was $0.7 million and $0.4 million for the three months ended September 30, 2016 and 2015, respectively. Total intrinsic value of options exercised was $3.2 million and $15.8 million for the nine months ended September 30, 2016 and 2015, respectively. The net cash proceeds from the exercise of stock options were $1.2 million and $6.9 million for the nine months ended September 30, 2016 and 2015, respectively. As of September 30, 2016, there was no unamortized compensation expense. Employee Stock Purchase Plan (“ESPP”) For the three months ended September 30, 2016 and 2015, 24,000 and 26,000 shares, respectively, were issued under the ESPP. For the nine months ended September 30, 2016 and 2015, 53,000 and 56,000 shares, respectively, were issued under the ESPP. As of September 30, 2016, 4.6 million shares were available for future issuance. The intrinsic value of shares issued was $0.6 million and $0.2 million for the three months ended September 30, 2016 and 2015, respectively. The intrinsic value of shares issued was $1.0 million and $0.6 million for the nine months ended September 30, 2016 and 2015, respectively. As of September 30, 2016, the unamortized expense was $0.3 million, which will be recognized through the first quarter of 2017. The Black-Scholes model was used to value the employee stock purchase rights with the following weighted-average assumptions: Three Months Ended September 30, Nine Months Ended September 30, 2016 2015 2016 2015 Expected term (years) 0.5 0.5 0.5 0.5 Expected volatility 27.5 % 24.8 % 28.6 % 30.3 % Risk-free interest rate 0.5 % 0.2 % 0.4 % 0.2 % Dividend yield 1.1 % 1.6 % 1.2 % 1.4 % Cash proceeds from the shares issued under the ESPP were $2.5 million and $2.2 million for the nine months ended September 30, 2016 and 2015, respectively. </t>
  </si>
  <si>
    <t>Note 3 - Balance Sheet Components</t>
  </si>
  <si>
    <t>Supplemental Balance Sheet Disclosures [Text Block]</t>
  </si>
  <si>
    <t xml:space="preserve">3. BALANCE SHEET COMPONENTS Inventories Inventories consist of the following (in thousands): September 30, December 31, 2016 2015 Raw materials $ 13,521 $ 14,907 Work in process 24,850 21,177 Finished goods 32,321 27,125 Total $ 70,692 $ 63,209 When the Company records a write-down on inventory, it establishes a new, lower cost basis for that inventory, and subsequent changes in facts and circumstances will not result in the restoration or increase in that newly established cost basis. Other Long-Term Assets Other long-term assets consist of the following (in thousands): September 30, December 31, 2016 2015 Deferred compensation plan assets $ 17,396 $ 13,985 Prepaid wafer purchase 10,000 - Other prepaid expense 1,269 1,257 Other 1,172 1,099 Total $ 29,837 $ 16,341 Accrued Liabilities Accrued liabilities consist of the following (in thousands): September 30, December 31, 2016 2015 Dividends and dividend equivalents $ 9,043 $ 8,675 Deferred revenue and customer prepayments 5,571 5,236 Stock rotation reserve 2,991 2,372 Warranty 991 289 Commissions 990 763 Sales rebate 395 268 Income tax payable 418 465 Other 1,474 1,916 Total $ 21,873 $ 19,984 A roll-forward of the warranty reserve is as follows (in thousands): Three Months Ended September 30, Nine Months Ended September 30, 2016 2015 2016 2015 Balance at beginning of period $ 950 $ 205 $ 289 $ 240 Warranty provision for product sales 107 91 926 246 Settlement made (25 ) - (67 ) (153 ) Unused warranty provision (41 ) (28 ) (157 ) (65 ) Balance at end of period $ 991 $ 268 $ 991 $ 268 Other Long-Term Liabilities Other long-term liabilities consist of the following (in thousands): September 30, December 31, 2016 2015 Deferred compensation plan liabilities $ 16,422 $ 14,147 Dividend equivalents 2,915 2,019 Other 111 379 Total $ 19,448 $ 16,545 </t>
  </si>
  <si>
    <t>Note 4 - Goodwill and Acquisition-related Intangible Assets, Net</t>
  </si>
  <si>
    <t>Goodwill and Intangible Assets Disclosure [Text Block]</t>
  </si>
  <si>
    <t xml:space="preserve">4. GOODWILL AND ACQUISITION-RELATED INTANGIBLE ASSETS, NET There have been no changes in the balance of goodwill during the three and nine months ended September 30, 2016. Acquisition-related intangible assets consist of the following (in thousands): September 30, 2016 Gross Amount Accumulated Amortization Net Amount Know-how $ 1,018 $ (449 ) $ 569 Developed technologies 6,466 (3,520 ) 2,946 Total $ 7,484 $ (3,969 ) $ 3,515 December 31, 2015 Gross Amount Accumulated Amortization Net Amount Know-how $ 1,018 $ (297 ) $ 721 Developed technologies 6,466 (2,134 ) 4,332 Total $ 7,484 $ (2,431 ) $ 5,053 Amortization expense is recorded in cost of revenue in the Condensed Consolidated Statements of Operations. For both the three months ended September 30, 2016 and 2015, amortization expense totaled $0.5 million. For the nine months ended September 30, 2016 and 2015, amortization expense totaled $1.5 million and $1.2 million, respectively. As of September 30, 2016, the estimated future amortization expense was as follows (in thousands): 2016 (remaining three months) $ 513 2017 2,051 2018 841 2019 110 Total $ 3,515 </t>
  </si>
  <si>
    <t>Note 5 - Net Income Per Share</t>
  </si>
  <si>
    <t>Earnings Per Share [Text Block]</t>
  </si>
  <si>
    <t>5. 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outstanding RSUs contain forfeitable rights to receive cash dividend equivalents, which are accumulated and payable to the employees when the underlying RSUs vest. Dividend equivalents accumulated on the underlying RSUs are forfeited if the employees do not fulfill their service requirement during the vesting periods. Accordingly, these awards are not treated as participating securities in the net income per share calculation. The following table sets forth the computation of basic and diluted net income per share (in thousands, except per-share amounts): Three Months Ended September 30, Nine Months Ended September 30, 2016 2015 2016 2015 Numerator: Net income $ 14,373 $ 11,201 $ 36,146 $ 25,063 Denominator: Weighted-average outstanding shares used to compute basic net income per share 40,590 39,592 40,335 39,422 Effect of dilutive securities 1,305 1,097 1,417 1,254 Weighted-average outstanding shares used to compute diluted net income per share 41,895 40,689 41,752 40,676 Net income per share: Basic $ 0.35 $ 0.28 $ 0.90 $ 0.64 Diluted $ 0.34 $ 0.28 $ 0.87 $ 0.62 Anti-dilutive common stock equivalents were not material in any of the periods presented.</t>
  </si>
  <si>
    <t>Note 6 - Segment and Geographic Information</t>
  </si>
  <si>
    <t>Segment Reporting Disclosure [Text Block]</t>
  </si>
  <si>
    <t xml:space="preserve">6. SEGMENT AND GEOGRAPHIC INFORMATION The Company operates in one reportable segment that includes the design, development, marketing and sale of high-performance power solutions for the communications, storage and computing, consumer and industrial markets. The Company’s chief operating decision maker is its chief executive officer, who reviews financial information presented on a consolidated basis for purposes of allocating resources and evaluating financial performance. The Company derives a majority of its revenue from sales to customers located outside North America, with geographic revenue based on the customers’ ship-to locations. The Company sells its products primarily through third-party distributors and value-added resellers, and directly to original equipment manufacturers, original design manufacturers and electronic manufacturing service providers. The following table summarizes the only customer with sales greater than 10% of the Company's total revenue: Three Months Ended September 30, Nine Months Ended September 30, Customer 2016 2015 2016 2015 Distributor A 22 % 24 % 22 % 24 % The following table summarizes the only two customers with accounts receivable balances greater than 10% of the Company’s total accounts receivable: September 30, December 31, Customer 2016 2015 Distributor A 23 % 28 % Distributor B 13 % 17 % Both of the customers are third-party distributors. The Company’s agreements with these distributors were made in the ordinary course of business and may be terminated with or without cause by these distributors with advance notice. Although the Company may experience a short-term disruption in the distribution of its products and a short-term decline in revenue if its agreement with either of these distributors was terminated, the Company believes that such termination would not have a material adverse effect on its financial statements because it would be able to engage alternative distributors, resellers and other distribution channels to deliver its products to end customers within a few quarters following the termination of an agreement with the distributor. The following is a summary of revenue by geographic regions (in thousands): Three Months Ended September 30, Nine Months Ended September 30, Country or Region 2016 2015 2016 2015 China $ 67,372 $ 58,716 $ 180,689 $ 157,968 Taiwan 12,786 10,352 31,801 31,524 Korea 7,405 6,019 21,522 15,373 Europe 7,193 5,956 21,232 16,388 Southeast Asia 5,370 5,764 13,210 12,839 Japan 4,084 2,633 9,771 6,930 United States 2,164 1,673 6,613 4,932 Other 82 81 209 194 Total $ 106,456 $ 91,194 $ 285,047 $ 246,148 The following is a summary of revenue by product family (in thousands): Three Months Ended September 30, Nine Months Ended September 30, Product Family 2016 2015 2016 2015 DC to DC products $ 95,615 $ 82,718 $ 256,953 $ 222,210 Lighting control products 10,841 8,476 28,094 23,938 Total $ 106,456 $ 91,194 $ 285,047 $ 246,148 The following is a summary of long-lived assets by geographic regions (in thousands): September 30, December 31, Country 2016 2015 China $ 49,574 $ 40,738 United States 42,752 40,405 Bermuda 20,185 11,624 Taiwan 8,617 126 Other 892 431 Total $ 122,020 $ 93,324 </t>
  </si>
  <si>
    <t>Note 7 - Litigation</t>
  </si>
  <si>
    <t>Legal Matters and Contingencies [Text Block]</t>
  </si>
  <si>
    <t>7. LITIGATION The Company is a party to actions and proceedings in the ordinary course of business, including litigation regarding its shareholders and its intellectual property, challenges to the enforceability or validity of its intellectual property, claims that the Company’s products infringe on the intellectual property rights of others, and employment matters. These proceedings often involve complex questions of fact and law and may require the expenditure of significant funds and the diversion of other resources to prosecute and defend. The Company defends itself vigorously against any such claims. As of September 30, 2016, there were no material pending legal proceedings to which the Company was a party.</t>
  </si>
  <si>
    <t>Note 8 - Cash, Cash Equivalents and Investments</t>
  </si>
  <si>
    <t>Cash, Cash Equivalents, and Marketable Securities [Text Block]</t>
  </si>
  <si>
    <t xml:space="preserve">8. CASH, CASH EQUIVALENTS AND INVESTMENTS The following is a summary of the Company’s cash, cash equivalents and short-term and long-term investments (in thousands): September 30, December 31, 2016 2015 Cash, cash equivalents and investments: Cash $ 62,218 $ 58,217 Money market funds 47,261 31,640 Certificates of deposit 7,495 21,574 Corporate debt securities 20,665 - U.S. treasuries and government agency bonds 121,424 123,532 Auction-rate securities backed by student-loan notes 5,382 5,361 Total $ 264,445 $ 240,324 September 30, December 31, 2016 2015 Reported as: Cash and cash equivalents $ 109,479 $ 90,860 Short-term investments 149,584 144,103 Long-term investments 5,382 5,361 Total $ 264,445 $ 240,324 The contractual maturities of the Company’s short-term and long-term available-for-sale investments are as follows (in thousands): September 30, December 31, 2016 2015 Due in less than 1 year $ 112,135 $ 110,898 Due in 1 - 5 years 37,449 33,205 Due in greater than 5 years 5,382 5,361 Total $ 154,966 $ 149,464 The following tables summarize the unrealized gain and loss positions related to the Company’s investments in marketable securities designated as available-for sale (in thousands): September 30, 2016 Adjusted Cost Unrealized Gains Unrealized Losses Total Fair Value Fair Value of Investments in Unrealized Loss Position Money market funds $ 47,261 $ - $ - $ 47,261 $ - Certificates of deposit 7,495 - - 7,495 - Corporate debt securities 20,703 4 (42 ) 20,665 17,894 U.S. treasuries and government agency bonds 121,383 48 (7 ) 121,424 26,037 Auction-rate securities backed by student-loan notes 5,570 - (188 ) 5,382 5,382 Total $ 202,412 $ 52 $ (237 ) $ 202,227 $ 49,313 December 31, 2015 Adjusted Cost Unrealized Gains Unrealized Losses Total Fair Value Fair Value of Investments in Unrealized Loss Position Money market funds $ 31,640 $ - $ - $ 31,640 $ - Certificates of deposit 21,574 - - 21,574 - U.S. treasuries and government agency bonds 123,698 4 (170 ) 123,532 110,720 Auction-rate securities backed by student-loan notes 5,570 - (209 ) 5,361 5,361 Total $ 182,482 $ 4 $ (379 ) $ 182,107 $ 116,081 </t>
  </si>
  <si>
    <t>Note 9 - Fair Value Measurements</t>
  </si>
  <si>
    <t>Fair Value Disclosures [Text Block]</t>
  </si>
  <si>
    <t xml:space="preserve">9. FAIR VALUE MEASUREMENTS The following table details the fair value measurement of the financial assets (in thousands): Fair Value Measurement at September 30, 2016 Quoted Prices in Active Markets for Identical Assets Significant Other Observable Inputs Significant Unobservable Inputs Total Level 1 Level 2 Level 3 Money market funds $ 47,261 $ 47,261 $ - $ - Certificates of deposit 7,495 - 7,495 - Corporate debt securities 20,665 - 20,665 - U.S. treasuries and government agency bonds 121,424 - 121,424 - Auction-rate securities backed by student-loan notes 5,382 - - 5,382 Mutual funds under deferred compensation plan 9,304 9,304 - - Total $ 211,531 $ 56,565 $ 149,584 $ 5,382 Fair Value Measurement at December 31, 2015 Quoted Prices in Active Markets for Identical Assets Significant Other Observable Inputs Significant Unobservable Inputs Total Level 1 Level 2 Level 3 Money market funds $ 31,640 $ 31,640 $ - $ - Certificates of deposit 21,574 - 21,574 - U.S. treasuries and government agency bonds 123,532 - 123,532 - Auction-rate securities backed by student-loan notes 5,361 - - 5,361 Mutual funds under deferred compensation plan 8,279 8,279 - - Total $ 190,386 $ 39,919 $ 145,106 $ 5,361 The Company’s level 3 assets consist of government-backed student loan auction-rate securities, with interest rates that reset through a Dutch auction every 7 to 35 days and which became illiquid in 2008. The following table provides a rollforward of the fair value of the auction-rate securities (in thousands): Balance at January 1, 2016 $ 5,361 Change in unrealized gain included in other comprehensive income 21 Balance at September 30, 2016 $ 5,382 The Company determined the fair value of the auction-rate securities using a discounted cash flow model with the following assumptions: September 30, December 31, 2016 2015 Time-to-liquidity (months) 24 24 Expected return 2.5% 2.9% Discount rate 3.7% - 6.7% 4.3% - 7.3% </t>
  </si>
  <si>
    <t>Note 10 - Deferred Compensation Plan</t>
  </si>
  <si>
    <t>Compensation and Employee Benefit Plans [Text Block]</t>
  </si>
  <si>
    <t xml:space="preserve">10. DEFERRED COMPENSATION PLAN The Company has a non-qualified, unfunded deferred compensation plan, which provides certain key employees, including executive management, with the ability to defer the receipt of compensation in order to accumulate funds for retirement on a tax deferred basis. The Company does not make contributions to the plan or guarantee returns on the investments. The Company is responsible for the plan’s administrative expenses. Participants’ deferrals and investment gains and losses remain as the Company’s liabilities and the underlying assets are subject to claims of general creditors. The following table summarizes the deferred compensation plan amounts in the Condensed Consolidated Balance Sheets (in thousands): September 30, December 31, 2016 2015 Deferred compensation plan assets reported in: Other long-term assets $ 17,396 $ 13,985 Deferred compensation plan liabilities reported in: Accrued compensation and related benefits (short-term) $ 952 $ - Other long-term liabilities 16,422 14,147 Total $ 17,374 $ 14,147 </t>
  </si>
  <si>
    <t>Note 11 - Income Taxes</t>
  </si>
  <si>
    <t>Income Tax Disclosure [Text Block]</t>
  </si>
  <si>
    <t>11. INCOME TAXES The income tax provision for the three and nine months ended September 30, 2016 was $1.4 million, or 8.9% of the pre-tax income, and $2.7 million, or 6.9% of the pre-tax income, respectively. The effective tax rate differed from the federal statutory rate primarily because foreign income was taxed at lower rates, and because of the benefit that the Company realized from the release of RSUs. In addition, the effective tax rate was impacted by changes in the valuation allowance. The income tax provision for the three months ended September 30, 2015 was $2.1 million, or 15.8% of pre-tax income. The effective tax rate differed from the federal statutory rate primarily because foreign income was taxed at lower rates, and because of the benefit that the Company realized from stock option exercises and the release of RSUs. In addition, the effective tax rate was impacted by changes in the valuation allowance and true-up adjustments. The income tax provision for the nine months ended September 30, 2015 was $5.1 million, or 16.9% of pre-tax income. The Company recorded a one-time net charge of $2.7 million to the income tax provision related to the resolution of the income tax audits in the second quarter of 2015. In addition to the impact of this charge, the effective tax rate differed from the federal statutory rate primarily because foreign income was taxed at lower rates, and because of the benefit that the Company realized from stock option exercises and the release of RSUs, and from the release of an income tax reserve where the statute of limitations expired. In addition, the effective tax rate was impacted by changes in the valuation allowance and true-up adjustments. On July 27, 2015, in Altera Corp. v. Commissioner Unrecognized Tax Benefits As of September 30, 2016, the Company had $14.2 million of unrecognized tax benefits, $3.8 million of which would affect its effective tax rate if recognized after considering the valuation allowance. At December 31, 2015, the Company had $12.1 million of unrecognized tax benefits, $2.7 million of which would affect its effective tax rate if recognized after considering the valuation allowance. Uncertain tax positions relate to the allocation of income and deductions among the Company’s global entities and to the determination of the research and development tax credit. It is reasonably possible that over the next twelve-month period, the Company may experience increases or decreases in its unrecognized tax benefits. However, it is not possible to determine either the magnitude or the range of increases or decreases at this time. The Company recognizes interest and penalties, if any, related to uncertain tax positions in its income tax provision. As of September 30, 2016 and December 31, 2015, the Company has approximately $0.3 million and $0.2 million of accrued interest related to uncertain tax positions, respectively, which were recorded in long-term income tax liabilities in the Condensed Consolidated Balance Sheets. Income Tax Examination The Company is subject to examination of its income tax returns by the IRS and other tax authorities. In May 2016, the IRS notified the Company that its federal income tax return for the year ended December 31, 2014 is under examination. The examination is ongoing and as of September 30, 2016, no adjustments have been proposed by the IRS.</t>
  </si>
  <si>
    <t>Note 12 - Accumulated Other Comprehensive Income</t>
  </si>
  <si>
    <t>Comprehensive Income (Loss) Note [Text Block]</t>
  </si>
  <si>
    <t>12. ACCUMULATED OTHER COMPREHENSIVE INCOME The following table summarizes the changes in accumulated other comprehensive income (in thousands): Unrealized Losses on Auction-Rate Securities Unrealized Gains (Losses) on Other Available-for-Sale Securities Foreign Currency Translation Adjustments Total Balance as of January 1, 2016 $ (209 ) $ (166 ) $ 1,841 $ 1,466 Other comprehensive income (loss) before reclassifications (8 ) 220 498 710 Amounts reclassified from accumulated other comprehensive income - (2 ) - (2 ) Net current period other comprehensive income (loss) (8 ) 218 498 708 Balance as of March 31, 2016 (217 ) 52 2,339 2,174 Other comprehensive income (loss) before reclassifications (59 ) 53 (2,039 ) (2,045 ) Amounts reclassified from accumulated other comprehensive income - (1 ) - (1 ) Net current period other comprehensive income (loss) (59 ) 52 (2,039 ) (2,046 ) Balance as of June 30, 2016 (276 ) 104 300 128 Other comprehensive income (loss) before reclassifications 88 (98 ) (52 ) (62 ) Amounts reclassified from accumulated other comprehensive income - (3 ) - (3 ) Net current period other comprehensive income (loss) 88 (101 ) (52 ) (65 ) Balance as of September 30, 2016 $ (188 ) $ 3 $ 248 $ 63 The amounts reclassified from accumulated other comprehensive income were recorded in interest and other income (expense), net, in the Condensed Consolidated Statement of Operations.</t>
  </si>
  <si>
    <t>Note 13 - Stock Repurchase</t>
  </si>
  <si>
    <t>Common Stock Repurchases [Text Block]</t>
  </si>
  <si>
    <t>13. STOCK REPURCHASE In July 2013, the Board of Directors approved a stock repurchase program that authorized the Company to repurchase up to $100 million in the aggregate of its common stock through June 30, 2015. In April 2015, the Board of Directors approved an extension of the program through December 31, 2015. The stock repurchase program expired as of December 31, 2015 with a remaining unused balance of $5.9 million. Shares were retired upon repurchase under the program. In February 2016, the Board of Directors approved a new stock repurchase program that authorized the Company to repurchase up to $50 million in the aggregate of its common stock through December 31, 2016. Shares are retired upon repurchase under the program. The Company did not repurchase any shares for the three and nine months ended September 30, 2016. For the three months ended September 30, 2015, the Company repurchased 0.3 million shares for $13.6 million at an average price of $47.93 per share. For the nine months ended September 30, 2015, the Company repurchased 0.6 million shares for $31.7 million at an average price of $50.01 per share.</t>
  </si>
  <si>
    <t>Note 14 - Dividends and Dividend Equivalents</t>
  </si>
  <si>
    <t>Dividends And Dividend Equivalents [Text Block]</t>
  </si>
  <si>
    <t xml:space="preserve">14. DIVIDENDS AND DIVIDEND EQUIVALENTS Cash Dividend Program In June 2014, the Board of Directors approved a dividend program pursuant to which the Company intends to pay quarterly cash dividends on its common stock. Stockholders of record as of the last day of the quarter are entitled to receive the quarterly cash dividends when and if declared by the Board of Directors, which are generally payable on the 15th of the following month. The Board of Directors declared the following cash dividends (in thousands, except per-share amounts): Dividend Declared Total per Share Amount 2016: First quarter $ 0.20 $ 8,047 Second quarter $ 0.20 $ 8,096 Third quarter $ 0.20 $ 8,132 2015: First quarter $ 0.20 $ 7,854 Second quarter $ 0.20 $ 7,925 Third quarter $ 0.20 $ 7,901 As of September 30, 2016 and December 31, 2015, accrued dividends totaled $8.1 million and $7.9 million, respectively. The declaration of any future cash dividends is at the discretion of the Board of Directors and will depend on, among other things, the Company’s financial condition, results of operations, capital requirements, business conditions, statutory requirements of Delaware law, compliance with the terms of future indebtedness and credit facilities and other factors that the Board of Directors may deem relevant, as well as a determination that cash dividends are in the best interests of the stockholders. The Company anticipates that the cash used for future dividends will come from its current domestic cash and cash generated from ongoing U.S. operations. If cash held by the Company’s international subsidiaries is needed for the payment of dividends, the Company may be required to accrue and pay U.S. taxes to repatriate the funds. Cash Dividend Equivalent Rights Under the Company’s stock plans, outstanding RSUs contain rights to receive cash dividend equivalents, which entitle employees who hold RSUs to the same dividend value per share as holders of common stock. The dividend equivalents are accumulated and are payable to the employees when the underlying RSUs vest. Dividend equivalents accumulated on the underlying RSUs are forfeited if the employees do not fulfill their service requirement during the vesting periods. As of September 30, 2016 and December 31, 2015, accrued dividend equivalents totaled $3.8 million and $2.8 million, respectively, which will be paid to the employees when the underlying RSUs vest. </t>
  </si>
  <si>
    <t>Significant Accounting Policies (Policies)</t>
  </si>
  <si>
    <t>Accounting Policies [Abstract]</t>
  </si>
  <si>
    <t>Basis of Accounting, Policy [Policy Text Block]</t>
  </si>
  <si>
    <t>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K for the year ended December 31, 2015, filed with the SEC on February 29, 2016.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Q are not necessarily indicative of the results that may be expected for the year ending December 31, 2016 or for any other future periods.</t>
  </si>
  <si>
    <t>New Accounting Pronouncements, Policy [Policy Text Block]</t>
  </si>
  <si>
    <t xml:space="preserve">Recent Accounting Pronouncements In August 2016, the Financial Accounting Standards Board (“FASB”) issued Accounting Standards Update (“ASU”) No. 2016-15, Statement of Cash Flows - Classification of Certain Cash Receipts and Cash Payments In June 2016, the FASB issued ASU No. 2016-13, Financial Instruments – Credit Losses: Measurement of Credit Losses on Financial Instruments, In March 2016, the FASB issued ASU No. 2016-09, Compensation—Stock Compensation: Improvements to Employee Share-Based Payment Accounting, In February 2016, the FASB issued ASU No. 2016-02, Leases, In May 2014, the FASB issued ASU No. 2014-09, Revenue from Contracts with Customers, </t>
  </si>
  <si>
    <t>Note 2 - Stock-based Compensation (Tables)</t>
  </si>
  <si>
    <t>Notes Tables</t>
  </si>
  <si>
    <t>Schedule of Compensation Cost for Share-based Payment Arrangements, Allocation of Share-based Compensation Costs by Plan [Table Text Block]</t>
  </si>
  <si>
    <t xml:space="preserve"> Three Months Ended September 30, Nine Months Ended September 30, 2016 2015 2016 2015 Cost of revenue $ 403 $ 303 $ 1,217 $ 829 Research and development 3,986 2,932 11,001 8,055 Selling, general and administrative 9,127 7,240 22,023 20,307 Total $ 13,516 $ 10,475 $ 34,241 $ 29,191 </t>
  </si>
  <si>
    <t>Schedule of Share-based Compensation, Restricted Stock and Restricted Stock Units Activity [Table Text Block]</t>
  </si>
  <si>
    <t xml:space="preserve"> Time-Based RSUs Weighted-Average Grant Date Fair Value Per Share PSUs and MPSUs Weighted-Average Grant Date Fair Value Per Share MSUs Weighted-Average Grant Date Fair Value Per Share Total Weighted-Average Grant Date Fair Value Per Share Outstanding at January 1, 2016 499 $ 40.75 1,933 $ 38.99 1,800 $ 23.57 4,232 $ 32.64 Granted 129 $ 62.54 1,288 (1) $ 41.07 - $ - 1,417 $ 43.03 Performance adjustment - $ - (23 )(2) $ 40.05 - $ - (23 ) $ 40.05 Released (202 ) $ 35.88 (649 ) $ 29.86 - $ - (851 ) $ 31.29 Forfeited (23 ) $ 43.83 (129 ) $ 36.82 (180 ) $ 23.57 (332 ) $ 30.14 Outstanding at September 30, 2016 403 $ 50.05 2,420 $ 42.65 1,620 $ 23.57 4,443 $ 36.36 </t>
  </si>
  <si>
    <t>Schedule of Share-based Payment Award, Employee Stock Purchase Plan, Valuation Assumptions [Table Text Block]</t>
  </si>
  <si>
    <t xml:space="preserve"> Three Months Ended September 30, Nine Months Ended September 30, 2016 2015 2016 2015 Expected term (years) 0.5 0.5 0.5 0.5 Expected volatility 27.5 % 24.8 % 28.6 % 30.3 % Risk-free interest rate 0.5 % 0.2 % 0.4 % 0.2 % Dividend yield 1.1 % 1.6 % 1.2 % 1.4 %</t>
  </si>
  <si>
    <t>Note 3 - Balance Sheet Components (Tables)</t>
  </si>
  <si>
    <t>Schedule of Inventory, Current [Table Text Block]</t>
  </si>
  <si>
    <t xml:space="preserve"> September 30, December 31, 2016 2015 Raw materials $ 13,521 $ 14,907 Work in process 24,850 21,177 Finished goods 32,321 27,125 Total $ 70,692 $ 63,209 </t>
  </si>
  <si>
    <t>Schedule of Other Assets, Noncurrent [Table Text Block]</t>
  </si>
  <si>
    <t xml:space="preserve"> September 30, December 31, 2016 2015 Deferred compensation plan assets $ 17,396 $ 13,985 Prepaid wafer purchase 10,000 - Other prepaid expense 1,269 1,257 Other 1,172 1,099 Total $ 29,837 $ 16,341 </t>
  </si>
  <si>
    <t>Schedule of Accrued Liabilities [Table Text Block]</t>
  </si>
  <si>
    <t xml:space="preserve"> September 30, December 31, 2016 2015 Dividends and dividend equivalents $ 9,043 $ 8,675 Deferred revenue and customer prepayments 5,571 5,236 Stock rotation reserve 2,991 2,372 Warranty 991 289 Commissions 990 763 Sales rebate 395 268 Income tax payable 418 465 Other 1,474 1,916 Total $ 21,873 $ 19,984 </t>
  </si>
  <si>
    <t>Schedule of Product Warranty Liability [Table Text Block]</t>
  </si>
  <si>
    <t xml:space="preserve"> Three Months Ended September 30, Nine Months Ended September 30, 2016 2015 2016 2015 Balance at beginning of period $ 950 $ 205 $ 289 $ 240 Warranty provision for product sales 107 91 926 246 Settlement made (25 ) - (67 ) (153 ) Unused warranty provision (41 ) (28 ) (157 ) (65 ) Balance at end of period $ 991 $ 268 $ 991 $ 268 </t>
  </si>
  <si>
    <t>Other Noncurrent Liabilities [Table Text Block]</t>
  </si>
  <si>
    <t xml:space="preserve"> September 30, December 31, 2016 2015 Deferred compensation plan liabilities $ 16,422 $ 14,147 Dividend equivalents 2,915 2,019 Other 111 379 Total $ 19,448 $ 16,545 </t>
  </si>
  <si>
    <t>Note 4 - Goodwill and Acquisition-related Intangible Assets, Net (Tables)</t>
  </si>
  <si>
    <t>Finite-Lived and Indefinite-Lived Intangible Assets Acquired as Part of Business Combination [Table Text Block]</t>
  </si>
  <si>
    <t xml:space="preserve"> September 30, 2016 Gross Amount Accumulated Amortization Net Amount Know-how $ 1,018 $ (449 ) $ 569 Developed technologies 6,466 (3,520 ) 2,946 Total $ 7,484 $ (3,969 ) $ 3,515 December 31, 2015 Gross Amount Accumulated Amortization Net Amount Know-how $ 1,018 $ (297 ) $ 721 Developed technologies 6,466 (2,134 ) 4,332 Total $ 7,484 $ (2,431 ) $ 5,053 </t>
  </si>
  <si>
    <t>Schedule of Finite-Lived Intangible Assets, Future Amortization Expense [Table Text Block]</t>
  </si>
  <si>
    <t xml:space="preserve"> 2016 (remaining three months) $ 513 2017 2,051 2018 841 2019 110 Total $ 3,515 </t>
  </si>
  <si>
    <t>Note 5 - Net Income Per Share (Tables)</t>
  </si>
  <si>
    <t>Schedule of Earnings Per Share, Basic and Diluted [Table Text Block]</t>
  </si>
  <si>
    <t xml:space="preserve"> Three Months Ended September 30, Nine Months Ended September 30, 2016 2015 2016 2015 Numerator: Net income $ 14,373 $ 11,201 $ 36,146 $ 25,063 Denominator: Weighted-average outstanding shares used to compute basic net income per share 40,590 39,592 40,335 39,422 Effect of dilutive securities 1,305 1,097 1,417 1,254 Weighted-average outstanding shares used to compute diluted net income per share 41,895 40,689 41,752 40,676 Net income per share: Basic $ 0.35 $ 0.28 $ 0.90 $ 0.64 Diluted $ 0.34 $ 0.28 $ 0.87 $ 0.62 </t>
  </si>
  <si>
    <t>Note 6 - Segment and Geographic Information (Tables)</t>
  </si>
  <si>
    <t>Schedule of Revenue by Major Customers by Reporting Segments [Table Text Block]</t>
  </si>
  <si>
    <t xml:space="preserve"> Three Months Ended September 30, Nine Months Ended September 30, Customer 2016 2015 2016 2015 Distributor A 22 % 24 % 22 % 24 %</t>
  </si>
  <si>
    <t>Schedule Of Accounts Receivable, By Major Customers [Table Text Block]</t>
  </si>
  <si>
    <t xml:space="preserve"> September 30, December 31, Customer 2016 2015 Distributor A 23 % 28 % Distributor B 13 % 17 %</t>
  </si>
  <si>
    <t>Schedule of Revenue from External Customers Attributed to Foreign Countries by Geographic Area [Table Text Block]</t>
  </si>
  <si>
    <t xml:space="preserve"> Three Months Ended September 30, Nine Months Ended September 30, Country or Region 2016 2015 2016 2015 China $ 67,372 $ 58,716 $ 180,689 $ 157,968 Taiwan 12,786 10,352 31,801 31,524 Korea 7,405 6,019 21,522 15,373 Europe 7,193 5,956 21,232 16,388 Southeast Asia 5,370 5,764 13,210 12,839 Japan 4,084 2,633 9,771 6,930 United States 2,164 1,673 6,613 4,932 Other 82 81 209 194 Total $ 106,456 $ 91,194 $ 285,047 $ 246,148 </t>
  </si>
  <si>
    <t>Revenue from External Customers by Products and Services [Table Text Block]</t>
  </si>
  <si>
    <t xml:space="preserve"> Three Months Ended September 30, Nine Months Ended September 30, Product Family 2016 2015 2016 2015 DC to DC products $ 95,615 $ 82,718 $ 256,953 $ 222,210 Lighting control products 10,841 8,476 28,094 23,938 Total $ 106,456 $ 91,194 $ 285,047 $ 246,148 </t>
  </si>
  <si>
    <t>Schedule of Disclosure on Geographic Areas, Long-Lived Assets in Individual Foreign Countries by Country [Table Text Block]</t>
  </si>
  <si>
    <t xml:space="preserve"> September 30, December 31, Country 2016 2015 China $ 49,574 $ 40,738 United States 42,752 40,405 Bermuda 20,185 11,624 Taiwan 8,617 126 Other 892 431 Total $ 122,020 $ 93,324 </t>
  </si>
  <si>
    <t>Note 8 - Cash, Cash Equivalents and Investments (Tables)</t>
  </si>
  <si>
    <t>Fair Value, by Balance Sheet Grouping [Table Text Block]</t>
  </si>
  <si>
    <t xml:space="preserve"> September 30, December 31, 2016 2015 Cash, cash equivalents and investments: Cash $ 62,218 $ 58,217 Money market funds 47,261 31,640 Certificates of deposit 7,495 21,574 Corporate debt securities 20,665 - U.S. treasuries and government agency bonds 121,424 123,532 Auction-rate securities backed by student-loan notes 5,382 5,361 Total $ 264,445 $ 240,324 September 30, December 31, 2016 2015 Reported as: Cash and cash equivalents $ 109,479 $ 90,860 Short-term investments 149,584 144,103 Long-term investments 5,382 5,361 Total $ 264,445 $ 240,324 </t>
  </si>
  <si>
    <t>Investments Classified by Contractual Maturity Date [Table Text Block]</t>
  </si>
  <si>
    <t xml:space="preserve"> September 30, December 31, 2016 2015 Due in less than 1 year $ 112,135 $ 110,898 Due in 1 - 5 years 37,449 33,205 Due in greater than 5 years 5,382 5,361 Total $ 154,966 $ 149,464 </t>
  </si>
  <si>
    <t>Unrealized Gain (Loss) on Investments [Table Text Block]</t>
  </si>
  <si>
    <t xml:space="preserve"> September 30, 2016 Adjusted Cost Unrealized Gains Unrealized Losses Total Fair Value Fair Value of Investments in Unrealized Loss Position Money market funds $ 47,261 $ - $ - $ 47,261 $ - Certificates of deposit 7,495 - - 7,495 - Corporate debt securities 20,703 4 (42 ) 20,665 17,894 U.S. treasuries and government agency bonds 121,383 48 (7 ) 121,424 26,037 Auction-rate securities backed by student-loan notes 5,570 - (188 ) 5,382 5,382 Total $ 202,412 $ 52 $ (237 ) $ 202,227 $ 49,313 December 31, 2015 Adjusted Cost Unrealized Gains Unrealized Losses Total Fair Value Fair Value of Investments in Unrealized Loss Position Money market funds $ 31,640 $ - $ - $ 31,640 $ - Certificates of deposit 21,574 - - 21,574 - U.S. treasuries and government agency bonds 123,698 4 (170 ) 123,532 110,720 Auction-rate securities backed by student-loan notes 5,570 - (209 ) 5,361 5,361 Total $ 182,482 $ 4 $ (379 ) $ 182,107 $ 116,081 </t>
  </si>
  <si>
    <t>Note 9 - Fair Value Measurements (Tables)</t>
  </si>
  <si>
    <t>Schedule of Fair Value, Assets and Liabilities Measured on Recurring Basis [Table Text Block]</t>
  </si>
  <si>
    <t xml:space="preserve"> Fair Value Measurement at September 30, 2016 Quoted Prices in Active Markets for Identical Assets Significant Other Observable Inputs Significant Unobservable Inputs Total Level 1 Level 2 Level 3 Money market funds $ 47,261 $ 47,261 $ - $ - Certificates of deposit 7,495 - 7,495 - Corporate debt securities 20,665 - 20,665 - U.S. treasuries and government agency bonds 121,424 - 121,424 - Auction-rate securities backed by student-loan notes 5,382 - - 5,382 Mutual funds under deferred compensation plan 9,304 9,304 - - Total $ 211,531 $ 56,565 $ 149,584 $ 5,382 Fair Value Measurement at December 31, 2015 Quoted Prices in Active Markets for Identical Assets Significant Other Observable Inputs Significant Unobservable Inputs Total Level 1 Level 2 Level 3 Money market funds $ 31,640 $ 31,640 $ - $ - Certificates of deposit 21,574 - 21,574 - U.S. treasuries and government agency bonds 123,532 - 123,532 - Auction-rate securities backed by student-loan notes 5,361 - - 5,361 Mutual funds under deferred compensation plan 8,279 8,279 - - Total $ 190,386 $ 39,919 $ 145,106 $ 5,361 </t>
  </si>
  <si>
    <t>Fair Value, Assets Measured on Recurring Basis, Unobservable Input Reconciliation [Table Text Block]</t>
  </si>
  <si>
    <t xml:space="preserve"> Balance at January 1, 2016 $ 5,361 Change in unrealized gain included in other comprehensive income 21 Balance at September 30, 2016 $ 5,382 </t>
  </si>
  <si>
    <t>Schedule Of Level 3 Assumptions [Table Text Block]</t>
  </si>
  <si>
    <t xml:space="preserve"> September 30, December 31, 2016 2015 Time-to-liquidity (months) 24 24 Expected return 2.5% 2.9% Discount rate 3.7% - 6.7% 4.3% - 7.3% </t>
  </si>
  <si>
    <t>Note 10 - Deferred Compensation Plan (Tables)</t>
  </si>
  <si>
    <t>Schedule of Deferred Compensation Plan [Table Text Block]</t>
  </si>
  <si>
    <t xml:space="preserve"> September 30, December 31, 2016 2015 Deferred compensation plan assets reported in: Other long-term assets $ 17,396 $ 13,985 Deferred compensation plan liabilities reported in: Accrued compensation and related benefits (short-term) $ 952 $ - Other long-term liabilities 16,422 14,147 Total $ 17,374 $ 14,147 </t>
  </si>
  <si>
    <t>Note 12 - Accumulated Other Comprehensive Income (Tables)</t>
  </si>
  <si>
    <t>Schedule of Accumulated Other Comprehensive Income (Loss) [Table Text Block]</t>
  </si>
  <si>
    <t xml:space="preserve"> Unrealized Losses on Auction-Rate Securities Unrealized Gains (Losses) on Other Available-for-Sale Securities Foreign Currency Translation Adjustments Total Balance as of January 1, 2016 $ (209 ) $ (166 ) $ 1,841 $ 1,466 Other comprehensive income (loss) before reclassifications (8 ) 220 498 710 Amounts reclassified from accumulated other comprehensive income - (2 ) - (2 ) Net current period other comprehensive income (loss) (8 ) 218 498 708 Balance as of March 31, 2016 (217 ) 52 2,339 2,174 Other comprehensive income (loss) before reclassifications (59 ) 53 (2,039 ) (2,045 ) Amounts reclassified from accumulated other comprehensive income - (1 ) - (1 ) Net current period other comprehensive income (loss) (59 ) 52 (2,039 ) (2,046 ) Balance as of June 30, 2016 (276 ) 104 300 128 Other comprehensive income (loss) before reclassifications 88 (98 ) (52 ) (62 ) Amounts reclassified from accumulated other comprehensive income - (3 ) - (3 ) Net current period other comprehensive income (loss) 88 (101 ) (52 ) (65 ) Balance as of September 30, 2016 $ (188 ) $ 3 $ 248 $ 63 </t>
  </si>
  <si>
    <t>Note 14 - Dividends and Dividend Equivalents (Tables)</t>
  </si>
  <si>
    <t>Dividends Declared [Table Text Block]</t>
  </si>
  <si>
    <t xml:space="preserve"> Dividend Declared Total per Share Amount 2016: First quarter $ 0.20 $ 8,047 Second quarter $ 0.20 $ 8,096 Third quarter $ 0.20 $ 8,132 2015: First quarter $ 0.20 $ 7,854 Second quarter $ 0.20 $ 7,925 Third quarter $ 0.20 $ 7,901 </t>
  </si>
  <si>
    <t>Note 2 - Stock-based Compensation (Details Textual)</t>
  </si>
  <si>
    <t>1 Months Ended</t>
  </si>
  <si>
    <t>12 Months Ended</t>
  </si>
  <si>
    <t>Jul. 31, 2016$ / sharesshares</t>
  </si>
  <si>
    <t>Mar. 31, 2016shares</t>
  </si>
  <si>
    <t>Feb. 29, 2016$ / sharesshares</t>
  </si>
  <si>
    <t>Dec. 31, 2015USD ($)$ / sharesshares</t>
  </si>
  <si>
    <t>Sep. 30, 2016USD ($)$ / sharesshares</t>
  </si>
  <si>
    <t>Mar. 31, 2016USD ($)</t>
  </si>
  <si>
    <t>Sep. 30, 2015USD ($)shares</t>
  </si>
  <si>
    <t>Dec. 31, 2015$ / shares</t>
  </si>
  <si>
    <t>Nov. 13, 2014shares</t>
  </si>
  <si>
    <t>2015 MPSUs [Member] | Second, Third, and Fourth Tranches [Member]</t>
  </si>
  <si>
    <t>Number of Performance Condition to Meet</t>
  </si>
  <si>
    <t>Number of Price Targets</t>
  </si>
  <si>
    <t>Total number of performance conditions</t>
  </si>
  <si>
    <t>2015 MPSUs [Member] | Share-based Compensation Award, Tranche One [Member] | Minimum [Member]</t>
  </si>
  <si>
    <t>Market Awards Price Targets</t>
  </si>
  <si>
    <t>2015 MPSUs [Member] | Share-based Compensation Award, Tranche One [Member] | Maximum [Member]</t>
  </si>
  <si>
    <t>2015 MPSUs [Member] | Share-based Compensation Award, Tranche One [Member]</t>
  </si>
  <si>
    <t>Maximum Stock Compensation Costs</t>
  </si>
  <si>
    <t>2015 MPSUs [Member] | Share-based Compensation Award, Tranche Two [Member]</t>
  </si>
  <si>
    <t>2015 MPSUs [Member] | Share-based Compensation Award, Tranche Three [Member]</t>
  </si>
  <si>
    <t>2015 MPSUs [Member] | Share-based Compensation Award, Tranche Four [Member]</t>
  </si>
  <si>
    <t>2015 MPSUs [Member] | Chief Financial Officer [Member]</t>
  </si>
  <si>
    <t>Share-based Compensation Arrangement by Share-based Payment Award, Options, Forfeitures in Period | shares</t>
  </si>
  <si>
    <t>2015 MPSUs [Member]</t>
  </si>
  <si>
    <t>Share Price | $ / shares</t>
  </si>
  <si>
    <t>Share-based Compensation Arrangement by Share-based Payment Award, Equity Instruments Other than Options, Grants in Period | shares</t>
  </si>
  <si>
    <t>PSUs Maximum Earn-Out</t>
  </si>
  <si>
    <t>500.00%</t>
  </si>
  <si>
    <t>Share-based Compensation Arrangement by Share-based Payment Award, Fair Value Assumptions, Expected Volatility Rate</t>
  </si>
  <si>
    <t>33.20%</t>
  </si>
  <si>
    <t>Share-based Compensation Arrangement by Share-based Payment Award, Fair Value Assumptions, Risk Free Interest Rate</t>
  </si>
  <si>
    <t>1.30%</t>
  </si>
  <si>
    <t>Number of MPSU Tranches</t>
  </si>
  <si>
    <t>Share-based Compensation Arrangement by Share-based Payment Award, Post-Award Vesting Period, Restriction Period on Sales</t>
  </si>
  <si>
    <t>2 years</t>
  </si>
  <si>
    <t>Share-based Compensation Arrangement by Share-based Payment Award, Fair Value Assumptions, Discount for Postvesting Restrictions</t>
  </si>
  <si>
    <t>7.80%</t>
  </si>
  <si>
    <t>Restricted Stock Units (RSUs) [Member] | Chief Financial Officer [Member] | Selling, General and Administrative Expenses [Member]</t>
  </si>
  <si>
    <t>Share-based Compensation Adjustment</t>
  </si>
  <si>
    <t>Restricted Stock Units (RSUs) [Member]</t>
  </si>
  <si>
    <t>Share-based Compensation Arrangement by Share-based Payment Award, Options, Exercises in Period, Intrinsic Value</t>
  </si>
  <si>
    <t>Share-based Compensation Arrangement by Share-based Payment Award, Equity Instruments Other than Options, Aggregate Intrinsic Value, Outstanding</t>
  </si>
  <si>
    <t>Employee Service Share-based Compensation, Nonvested Awards, Compensation Cost Not yet Recognized</t>
  </si>
  <si>
    <t>Share-based Compensation Arrangement by Share-based Payment Award, Award Vesting Period</t>
  </si>
  <si>
    <t>4 years</t>
  </si>
  <si>
    <t>Time-Based RSUs [Member] | Minimum [Member]</t>
  </si>
  <si>
    <t>1 year</t>
  </si>
  <si>
    <t>Time-Based RSUs [Member] | Maximum [Member]</t>
  </si>
  <si>
    <t>Time-Based RSUs [Member]</t>
  </si>
  <si>
    <t>2016 Executive PSUs [Member] | Executive Officer [Member]</t>
  </si>
  <si>
    <t>300.00%</t>
  </si>
  <si>
    <t>Share-based Compensation Arrangement by Share-based Payment Award, Award Vesting Rights, Percentage</t>
  </si>
  <si>
    <t>50.00%</t>
  </si>
  <si>
    <t>2016 Non-Executive PSUs [Member] | Non-Executive Employees [Member]</t>
  </si>
  <si>
    <t>PSUs Maximum Earn-Out, Second Tier</t>
  </si>
  <si>
    <t>200.00%</t>
  </si>
  <si>
    <t>PSUs Maximum Earn-Out, First Tier</t>
  </si>
  <si>
    <t>2016 Executive PSUs and 2016 Non-executive PSUs [Member]</t>
  </si>
  <si>
    <t>Purchase Price Per Share | $ / shares</t>
  </si>
  <si>
    <t>Share-based Compensation Arrangement by Share-based Payment Award, Fair Value Assumptions, Expected Term</t>
  </si>
  <si>
    <t>2 years 109 days</t>
  </si>
  <si>
    <t>2 years 219 days</t>
  </si>
  <si>
    <t>29.60%</t>
  </si>
  <si>
    <t>31.10%</t>
  </si>
  <si>
    <t>0.70%</t>
  </si>
  <si>
    <t>0.90%</t>
  </si>
  <si>
    <t>Employee Stock Option [Member]</t>
  </si>
  <si>
    <t>Share-based Compensation Arrangement by Share-based Payment Award, Options, Outstanding, Number | shares</t>
  </si>
  <si>
    <t>Share-based Compensation Arrangement by Share-based Payment Award, Options, Outstanding, Weighted Average Exercise Price | $ / shares</t>
  </si>
  <si>
    <t>Share-based Compensation Arrangement by Share-based Payment Award, Options, Outstanding, Weighted Average Remaining Contractual Term</t>
  </si>
  <si>
    <t>Share-based Compensation Arrangement by Share-based Payment Award, Options, Outstanding, Intrinsic Value</t>
  </si>
  <si>
    <t>2014 Plan [Member]</t>
  </si>
  <si>
    <t>Share-based Compensation Arrangement by Share-based Payment Award, Number of Shares Authorized | shares</t>
  </si>
  <si>
    <t>Share-based Compensation Arrangement by Share-based Payment Award, Number of Shares Available for Grant | shares</t>
  </si>
  <si>
    <t>Employee Stock Purchase Plan [Member]</t>
  </si>
  <si>
    <t>Stock Issued During Period, Shares, Employee Stock Purchase Plans | shares</t>
  </si>
  <si>
    <t>Employee Stock Purchase Plan Shares Issued, Intrinsic Value</t>
  </si>
  <si>
    <t>Note 2 - Stock-based Compensation - Stock Based Compensation Plan Expenses (Details) - USD ($) $ in Thousands</t>
  </si>
  <si>
    <t>Cost of Sales [Member]</t>
  </si>
  <si>
    <t>Share based compensation expense</t>
  </si>
  <si>
    <t>Research and Development Expense [Member]</t>
  </si>
  <si>
    <t>Selling, General and Administrative Expenses [Member]</t>
  </si>
  <si>
    <t>Note 2 - Stock-based Compensation - RSU Summary (Details)</t>
  </si>
  <si>
    <t>Sep. 30, 2016$ / sharesshares</t>
  </si>
  <si>
    <t>Beginning balance (in shares)</t>
  </si>
  <si>
    <t>Weighted-Average Grant Date Fair Value Per Share (in dollars per share) | $ / shares</t>
  </si>
  <si>
    <t>Granted (in shares)</t>
  </si>
  <si>
    <t>Share-based Compensation Arrangement by Share-based Payment Award, Equity Instruments Other than Options, Grants in Period</t>
  </si>
  <si>
    <t>Released (in shares)</t>
  </si>
  <si>
    <t>Forfeited (in shares)</t>
  </si>
  <si>
    <t>Ending balance (in shares)</t>
  </si>
  <si>
    <t>PSUs and MPSUs [Member]</t>
  </si>
  <si>
    <t>[1]</t>
  </si>
  <si>
    <t>Performance adjustment (in shares)</t>
  </si>
  <si>
    <t>[2]</t>
  </si>
  <si>
    <t>MSUs [Member]</t>
  </si>
  <si>
    <t>Amount reflects the maximum number of awards that can be earned assuming the achievement of the highest level of performance conditions.</t>
  </si>
  <si>
    <t>Amount reflects the net adjustment to the number of awards that have not been earned or may not be earned based on management's probability assessment at each reporting period.</t>
  </si>
  <si>
    <t>Note 2 - Stock-based Compensation - Valuation Assumptions (Details) - 2004 Employee Stock Plan [Member] - Employee Stock Purchase Plan [Member]</t>
  </si>
  <si>
    <t>Expected term (years)</t>
  </si>
  <si>
    <t>182 days</t>
  </si>
  <si>
    <t>Expected volatility</t>
  </si>
  <si>
    <t>27.50%</t>
  </si>
  <si>
    <t>24.80%</t>
  </si>
  <si>
    <t>28.60%</t>
  </si>
  <si>
    <t>30.30%</t>
  </si>
  <si>
    <t>Risk-free interest rate</t>
  </si>
  <si>
    <t>0.50%</t>
  </si>
  <si>
    <t>0.20%</t>
  </si>
  <si>
    <t>0.40%</t>
  </si>
  <si>
    <t>Dividend yield</t>
  </si>
  <si>
    <t>1.10%</t>
  </si>
  <si>
    <t>1.60%</t>
  </si>
  <si>
    <t>1.20%</t>
  </si>
  <si>
    <t>1.40%</t>
  </si>
  <si>
    <t>Note 3 - Balance Sheet Components - Inventories (Details) - USD ($) $ in Thousands</t>
  </si>
  <si>
    <t>Raw materials</t>
  </si>
  <si>
    <t>Work in process</t>
  </si>
  <si>
    <t>Finished goods</t>
  </si>
  <si>
    <t>Total</t>
  </si>
  <si>
    <t>Note 3 - Balance Sheet Components - Other Long-term Assets (Details) - USD ($) $ in Thousands</t>
  </si>
  <si>
    <t>Prepaid wafer purchase</t>
  </si>
  <si>
    <t>Other prepaid expense</t>
  </si>
  <si>
    <t>Other</t>
  </si>
  <si>
    <t>Note 3 - Balance Sheet Components - Accrued Liabilities (Details) - USD ($) $ in Thousands</t>
  </si>
  <si>
    <t>Dividends and dividend equivalents</t>
  </si>
  <si>
    <t>Deferred revenue and customer prepayments</t>
  </si>
  <si>
    <t>Stock rotation reserve</t>
  </si>
  <si>
    <t>Warranty</t>
  </si>
  <si>
    <t>Commissions</t>
  </si>
  <si>
    <t>Sales rebate</t>
  </si>
  <si>
    <t>Income tax payable</t>
  </si>
  <si>
    <t>Note 3 - Balance Sheet Components - Roll-forward of the Warranty Reserve (Details) - USD ($) $ in Thousands</t>
  </si>
  <si>
    <t>Balance</t>
  </si>
  <si>
    <t>Warranty provision for product sales</t>
  </si>
  <si>
    <t>Settlement made</t>
  </si>
  <si>
    <t>Unused warranty provision</t>
  </si>
  <si>
    <t>Note 3 - Balance Sheet Components - Long-term Liabilities (Details) - USD ($) $ in Thousands</t>
  </si>
  <si>
    <t>Deferred compensation plan liabilities</t>
  </si>
  <si>
    <t>Dividend equivalents</t>
  </si>
  <si>
    <t>Note 4 - Goodwill and Acquisition-related Intangible Assets, Net (Details Textual) - USD ($)</t>
  </si>
  <si>
    <t>Cost Of Revenue [Member]</t>
  </si>
  <si>
    <t>Amortization of Intangible Assets</t>
  </si>
  <si>
    <t>Goodwill, Period Increase (Decrease)</t>
  </si>
  <si>
    <t>Note 4 - Goodwill and Acquisition-related Intangible Assets, Net - Acquisition-Related Intangible Assets (Details) - USD ($) $ in Thousands</t>
  </si>
  <si>
    <t>Know-How [Member]</t>
  </si>
  <si>
    <t>Gross Amount</t>
  </si>
  <si>
    <t>Accumulated Amortization</t>
  </si>
  <si>
    <t>Net Amount</t>
  </si>
  <si>
    <t>Developed Technology Rights [Member]</t>
  </si>
  <si>
    <t>Note 4 - Future Amortization Expense (Details) - USD ($) $ in Thousands</t>
  </si>
  <si>
    <t>2016 (remaining three months)</t>
  </si>
  <si>
    <t>Note 5 - Net Income Per Share - Net Income Per Share Basic and Diluted (Details) - USD ($) $ / shares in Units, shares in Thousands, $ in Thousands</t>
  </si>
  <si>
    <t>Numerator:</t>
  </si>
  <si>
    <t>Denominator:</t>
  </si>
  <si>
    <t>Weighted-average outstanding shares used to compute basic net income per share (in shares)</t>
  </si>
  <si>
    <t>Effect of dilutive securities (in shares)</t>
  </si>
  <si>
    <t>Weighted-average outstanding shares used to compute diluted net income per share (in shares)</t>
  </si>
  <si>
    <t>Note 6 - Segment and Geographic Information (Details Textual)</t>
  </si>
  <si>
    <t>Number of Reportable Segments</t>
  </si>
  <si>
    <t>Note 6 - Segment and Geographic Information - Customers With Sales Greater than 10% (Details)</t>
  </si>
  <si>
    <t>Distributor A [Member] | Sales Revenue, Net [Member] | Customer Concentration Risk [Member]</t>
  </si>
  <si>
    <t>Distributor A</t>
  </si>
  <si>
    <t>22.00%</t>
  </si>
  <si>
    <t>24.00%</t>
  </si>
  <si>
    <t>Note 6 - Segment and Geographic Information - Customers With Accounts Receivable Greater than 10% (Details) - Accounts Receivable [Member] - Customer Concentration Risk [Member]</t>
  </si>
  <si>
    <t>Distributor A [Member]</t>
  </si>
  <si>
    <t>23.00%</t>
  </si>
  <si>
    <t>28.00%</t>
  </si>
  <si>
    <t>Distributor B [Member]</t>
  </si>
  <si>
    <t>13.00%</t>
  </si>
  <si>
    <t>17.00%</t>
  </si>
  <si>
    <t>Note 6 - Segment and Geographic Information - Revenue by Region (Details) - USD ($) $ in Thousands</t>
  </si>
  <si>
    <t>CHINA</t>
  </si>
  <si>
    <t>Region</t>
  </si>
  <si>
    <t>TAIWAN, PROVINCE OF CHINA</t>
  </si>
  <si>
    <t>KOREA, REPUBLIC OF</t>
  </si>
  <si>
    <t>Europe [Member]</t>
  </si>
  <si>
    <t>South East Asia [Member]</t>
  </si>
  <si>
    <t>JAPAN</t>
  </si>
  <si>
    <t>UNITED STATES</t>
  </si>
  <si>
    <t>Other Region [Member]</t>
  </si>
  <si>
    <t>Note 6 - Segment and Geographic Information - Revenue by Product Family (Details) - USD ($) $ in Thousands</t>
  </si>
  <si>
    <t>DC To DC Products [Member]</t>
  </si>
  <si>
    <t>Lighting Control Products [Member]</t>
  </si>
  <si>
    <t>Note 6 - Segment and Geographic Information - Long Lived Assets by Geographic Region (Details) - USD ($) $ in Thousands</t>
  </si>
  <si>
    <t>Long lived assets by region</t>
  </si>
  <si>
    <t>BERMUDA</t>
  </si>
  <si>
    <t>Note 8 - Cash, Cash Equivalents and Investments - Cash Equivalents, Short-term and Long-term Investments (Details) - USD ($) $ in Thousands</t>
  </si>
  <si>
    <t>Dec. 31, 2014</t>
  </si>
  <si>
    <t>Corporate Debt Securities [Member]</t>
  </si>
  <si>
    <t>Available-for-sale securities</t>
  </si>
  <si>
    <t>Cash</t>
  </si>
  <si>
    <t>Money market funds</t>
  </si>
  <si>
    <t>Certificates of deposit</t>
  </si>
  <si>
    <t>U.S. treasuries and government agency bonds</t>
  </si>
  <si>
    <t>Note 8 - Investment Maturity Classification (Details) - USD ($) $ in Thousands</t>
  </si>
  <si>
    <t>Due in less than 1 year</t>
  </si>
  <si>
    <t>Due in 1 - 5 years</t>
  </si>
  <si>
    <t>Due in greater than 5 years</t>
  </si>
  <si>
    <t>Note 8 - Unrealized Gains and Losses on Investments (Details) - USD ($) $ in Thousands</t>
  </si>
  <si>
    <t>Money Market Funds [Member]</t>
  </si>
  <si>
    <t>Adjusted Cost</t>
  </si>
  <si>
    <t>Total Fair Value</t>
  </si>
  <si>
    <t>Certificates of Deposit [Member]</t>
  </si>
  <si>
    <t>Unrealized Gains</t>
  </si>
  <si>
    <t>Unrealized Losses</t>
  </si>
  <si>
    <t>Fair Value of Investments in Unrealized Loss Position</t>
  </si>
  <si>
    <t>US Government Agencies Short-term Debt Securities [Member]</t>
  </si>
  <si>
    <t>Note 9 - Fair Value Measurements - Financial Assets and Liabilities, Fair Value (Details) - USD ($) $ in Thousands</t>
  </si>
  <si>
    <t>Money Market Funds [Member] | Fair Value, Inputs, Level 1 [Member]</t>
  </si>
  <si>
    <t>Certificates of Deposit [Member] | Fair Value, Inputs, Level 2 [Member]</t>
  </si>
  <si>
    <t>Corporate Debt Securities [Member] | Fair Value, Inputs, Level 2 [Member]</t>
  </si>
  <si>
    <t>US Government Agencies Short-term Debt Securities [Member] | Fair Value, Inputs, Level 2 [Member]</t>
  </si>
  <si>
    <t>Auction Rate Securities [Member] | Fair Value, Inputs, Level 3 [Member]</t>
  </si>
  <si>
    <t>Mutual Fund [Member] | Fair Value, Inputs, Level 1 [Member]</t>
  </si>
  <si>
    <t>Mutual Fund [Member]</t>
  </si>
  <si>
    <t>Fair Value, Inputs, Level 1 [Member]</t>
  </si>
  <si>
    <t>Fair Value, Inputs, Level 2 [Member]</t>
  </si>
  <si>
    <t>Fair Value, Inputs, Level 3 [Member]</t>
  </si>
  <si>
    <t>Note 9 - Fair Value Measurements - Level 3 Investments (Details) - Auction Rate Securities [Member] $ in Thousands</t>
  </si>
  <si>
    <t>Sep. 30, 2016USD ($)</t>
  </si>
  <si>
    <t>Balance, auction rate securities</t>
  </si>
  <si>
    <t>Change in unrealized gain included in other comprehensive income</t>
  </si>
  <si>
    <t>Note 9 - Fair Value Measurements - Discounted Cash Flow Assumptions (Details)</t>
  </si>
  <si>
    <t>Minimum [Member]</t>
  </si>
  <si>
    <t>Expected return</t>
  </si>
  <si>
    <t>3.70%</t>
  </si>
  <si>
    <t>4.30%</t>
  </si>
  <si>
    <t>Maximum [Member]</t>
  </si>
  <si>
    <t>6.70%</t>
  </si>
  <si>
    <t>7.30%</t>
  </si>
  <si>
    <t>Time-to-liquidity (months)</t>
  </si>
  <si>
    <t>2.50%</t>
  </si>
  <si>
    <t>2.90%</t>
  </si>
  <si>
    <t>Note 10 - Deferred Compensation Plan - Summary of Deferred Compensation Plan (Details) - USD ($) $ in Thousands</t>
  </si>
  <si>
    <t>Other Long-term Assets [Member]</t>
  </si>
  <si>
    <t>Deferred compensation plan assets reported in:</t>
  </si>
  <si>
    <t>Accrued Compensation and Related Benefits [Member]</t>
  </si>
  <si>
    <t>Deferred compensation plan liabilities reported in:</t>
  </si>
  <si>
    <t>Other Long-term Liabilities [Member]</t>
  </si>
  <si>
    <t>Note 11 - Income Taxes (Details Textual) - USD ($) $ in Thousands</t>
  </si>
  <si>
    <t>May 31, 2016</t>
  </si>
  <si>
    <t>Jun. 30, 2015</t>
  </si>
  <si>
    <t>Internal Revenue Service (IRS) [Member] | Domestic Tax Authority [Member]</t>
  </si>
  <si>
    <t>Income Tax Examination, Year under Examination</t>
  </si>
  <si>
    <t>Income Tax Expense (Benefit)</t>
  </si>
  <si>
    <t>Effective Income Tax Rate Reconciliation, Percent</t>
  </si>
  <si>
    <t>8.90%</t>
  </si>
  <si>
    <t>15.80%</t>
  </si>
  <si>
    <t>6.90%</t>
  </si>
  <si>
    <t>16.90%</t>
  </si>
  <si>
    <t>Tax Adjustments, Settlements, and Unusual Provisions</t>
  </si>
  <si>
    <t>Unrecognized Tax Benefits</t>
  </si>
  <si>
    <t>Unrecognized Tax Benefits that Would Impact Effective Tax Rate</t>
  </si>
  <si>
    <t>Unrecognized Tax Benefits, Interest on Income Taxes Accrued</t>
  </si>
  <si>
    <t>Note 12 - Accumulated Other Comprehensive Income - Changes in Accumulated Other Comprehensive Income (Details) - USD ($) $ in Thousands</t>
  </si>
  <si>
    <t>Jun. 30, 2016</t>
  </si>
  <si>
    <t>Mar. 31, 2016</t>
  </si>
  <si>
    <t>Accumulated Net Investment Gain (Loss) Attributable to Parent [Member] | Auction Rate Securities [Member]</t>
  </si>
  <si>
    <t>Other comprehensive income (loss) before reclassifications</t>
  </si>
  <si>
    <t>Amounts reclassified from accumulated other comprehensive income</t>
  </si>
  <si>
    <t>Net current period other comprehensive income (loss)</t>
  </si>
  <si>
    <t>Accumulated Net Investment Gain (Loss) Attributable to Parent [Member] | Available-for-sale Securities [Member]</t>
  </si>
  <si>
    <t>Accumulated Foreign Currency Adjustment Attributable to Parent [Member]</t>
  </si>
  <si>
    <t>Note 13 - Stock Repurchase (Details Textual) - USD ($) $ / shares in Units, $ in Millions</t>
  </si>
  <si>
    <t>Feb. 29, 2016</t>
  </si>
  <si>
    <t>Jul. 31, 2013</t>
  </si>
  <si>
    <t>Stock Repurchased and Retired During Period, Shares</t>
  </si>
  <si>
    <t>Stock Repurchase Program, Authorized Amount</t>
  </si>
  <si>
    <t>Stock Repurchase Program, Remaining Authorized Repurchase Amount</t>
  </si>
  <si>
    <t>Stock Repurchased During Period, Shares</t>
  </si>
  <si>
    <t>Stock Repurchased During Period, Value</t>
  </si>
  <si>
    <t>Repurchase Stock, Average Price Per Share, During Period</t>
  </si>
  <si>
    <t>Note 14 - Dividends and Dividend Equivalents (Details Textual) - USD ($) $ in Millions</t>
  </si>
  <si>
    <t>Dividends Payable, Current</t>
  </si>
  <si>
    <t>Dividend Equivalents</t>
  </si>
  <si>
    <t>Note 14 - Dividends and Dividend Equivalents - Cash Dividends (Details) - USD ($) $ / shares in Units, $ in Thousands</t>
  </si>
  <si>
    <t>Mar. 31, 2015</t>
  </si>
  <si>
    <t>Dividend declared per share (in dollars per share)</t>
  </si>
  <si>
    <t>Total amou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8045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5</v>
      </c>
    </row>
    <row r="12" spans="1:3">
      <c s="4" r="A12" t="s">
        <v>19</v>
      </c>
      <c s="6" r="C12" t="n">
        <v>40673857</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0</v>
      </c>
      <c s="2" r="B1" t="s">
        <v>1</v>
      </c>
    </row>
    <row r="2" spans="1:2">
      <c s="2" r="B2" t="s">
        <v>2</v>
      </c>
    </row>
    <row r="3" spans="1:2">
      <c s="3" r="A3" t="s">
        <v>134</v>
      </c>
    </row>
    <row r="4" spans="1:2">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43</v>
      </c>
      <c s="2" r="B1" t="s">
        <v>1</v>
      </c>
    </row>
    <row r="2" spans="1:2">
      <c s="2" r="B2" t="s">
        <v>2</v>
      </c>
    </row>
    <row r="3" spans="1:2">
      <c s="3" r="A3" t="s">
        <v>134</v>
      </c>
    </row>
    <row r="4" spans="1:2">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6</v>
      </c>
      <c s="2" r="B1" t="s">
        <v>1</v>
      </c>
    </row>
    <row r="2" spans="1:2">
      <c s="2" r="B2" t="s">
        <v>2</v>
      </c>
    </row>
    <row r="3" spans="1:2">
      <c s="3" r="A3" t="s">
        <v>134</v>
      </c>
    </row>
    <row r="4" spans="1:2">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9</v>
      </c>
      <c s="2" r="B1" t="s">
        <v>1</v>
      </c>
    </row>
    <row r="2" spans="1:2">
      <c s="2" r="B2" t="s">
        <v>2</v>
      </c>
    </row>
    <row r="3" spans="1:2">
      <c s="3" r="A3" t="s">
        <v>134</v>
      </c>
    </row>
    <row r="4" spans="1:2">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2</v>
      </c>
      <c s="2" r="B1" t="s">
        <v>1</v>
      </c>
    </row>
    <row r="2" spans="1:2">
      <c s="2" r="B2" t="s">
        <v>2</v>
      </c>
    </row>
    <row r="3" spans="1:2">
      <c s="3" r="A3" t="s">
        <v>134</v>
      </c>
    </row>
    <row r="4" spans="1:2">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55</v>
      </c>
      <c s="2" r="B1" t="s">
        <v>1</v>
      </c>
    </row>
    <row r="2" spans="1:2">
      <c s="2" r="B2" t="s">
        <v>2</v>
      </c>
    </row>
    <row r="3" spans="1:2">
      <c s="3" r="A3" t="s">
        <v>134</v>
      </c>
    </row>
    <row r="4" spans="1:2">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8</v>
      </c>
      <c s="2" r="B1" t="s">
        <v>1</v>
      </c>
    </row>
    <row r="2" spans="1:2">
      <c s="2" r="B2" t="s">
        <v>2</v>
      </c>
    </row>
    <row r="3" spans="1:2">
      <c s="3" r="A3" t="s">
        <v>134</v>
      </c>
    </row>
    <row r="4" spans="1:2">
      <c s="4" r="A4" t="s">
        <v>159</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1</v>
      </c>
      <c s="2" r="B1" t="s">
        <v>1</v>
      </c>
    </row>
    <row r="2" spans="1:2">
      <c s="2" r="B2" t="s">
        <v>2</v>
      </c>
    </row>
    <row r="3" spans="1:2">
      <c s="3" r="A3" t="s">
        <v>134</v>
      </c>
    </row>
    <row r="4" spans="1:2">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4</v>
      </c>
      <c s="2" r="B1" t="s">
        <v>1</v>
      </c>
    </row>
    <row r="2" spans="1:2">
      <c s="2" r="B2" t="s">
        <v>2</v>
      </c>
    </row>
    <row r="3" spans="1:2">
      <c s="3" r="A3" t="s">
        <v>134</v>
      </c>
    </row>
    <row r="4" spans="1:2">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7</v>
      </c>
      <c s="2" r="B1" t="s">
        <v>1</v>
      </c>
    </row>
    <row r="2" spans="1:2">
      <c s="2" r="B2" t="s">
        <v>2</v>
      </c>
    </row>
    <row r="3" spans="1:2">
      <c s="3" r="A3" t="s">
        <v>134</v>
      </c>
    </row>
    <row r="4" spans="1:2">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09479</v>
      </c>
      <c s="7" r="C3" t="n">
        <v>90860</v>
      </c>
    </row>
    <row r="4" spans="1:3">
      <c s="4" r="A4" t="s">
        <v>33</v>
      </c>
      <c s="6" r="B4" t="n">
        <v>149584</v>
      </c>
      <c s="6" r="C4" t="n">
        <v>144103</v>
      </c>
    </row>
    <row r="5" spans="1:3">
      <c s="4" r="A5" t="s">
        <v>34</v>
      </c>
      <c s="6" r="B5" t="n">
        <v>33335</v>
      </c>
      <c s="6" r="C5" t="n">
        <v>30830</v>
      </c>
    </row>
    <row r="6" spans="1:3">
      <c s="4" r="A6" t="s">
        <v>35</v>
      </c>
      <c s="6" r="B6" t="n">
        <v>70692</v>
      </c>
      <c s="6" r="C6" t="n">
        <v>63209</v>
      </c>
    </row>
    <row r="7" spans="1:3">
      <c s="4" r="A7" t="s">
        <v>36</v>
      </c>
      <c s="6" r="B7" t="n">
        <v>3720</v>
      </c>
      <c s="6" r="C7" t="n">
        <v>2926</v>
      </c>
    </row>
    <row r="8" spans="1:3">
      <c s="4" r="A8" t="s">
        <v>37</v>
      </c>
      <c s="6" r="B8" t="n">
        <v>366810</v>
      </c>
      <c s="6" r="C8" t="n">
        <v>331928</v>
      </c>
    </row>
    <row r="9" spans="1:3">
      <c s="4" r="A9" t="s">
        <v>38</v>
      </c>
      <c s="6" r="B9" t="n">
        <v>82097</v>
      </c>
      <c s="6" r="C9" t="n">
        <v>65359</v>
      </c>
    </row>
    <row r="10" spans="1:3">
      <c s="4" r="A10" t="s">
        <v>39</v>
      </c>
      <c s="6" r="B10" t="n">
        <v>5382</v>
      </c>
      <c s="6" r="C10" t="n">
        <v>5361</v>
      </c>
    </row>
    <row r="11" spans="1:3">
      <c s="4" r="A11" t="s">
        <v>40</v>
      </c>
      <c s="6" r="B11" t="n">
        <v>6571</v>
      </c>
      <c s="6" r="C11" t="n">
        <v>6571</v>
      </c>
    </row>
    <row r="12" spans="1:3">
      <c s="4" r="A12" t="s">
        <v>41</v>
      </c>
      <c s="6" r="B12" t="n">
        <v>3515</v>
      </c>
      <c s="6" r="C12" t="n">
        <v>5053</v>
      </c>
    </row>
    <row r="13" spans="1:3">
      <c s="4" r="A13" t="s">
        <v>42</v>
      </c>
      <c s="6" r="B13" t="n">
        <v>644</v>
      </c>
      <c s="6" r="C13" t="n">
        <v>672</v>
      </c>
    </row>
    <row r="14" spans="1:3">
      <c s="4" r="A14" t="s">
        <v>43</v>
      </c>
      <c s="6" r="B14" t="n">
        <v>29837</v>
      </c>
      <c s="6" r="C14" t="n">
        <v>16341</v>
      </c>
    </row>
    <row r="15" spans="1:3">
      <c s="4" r="A15" t="s">
        <v>44</v>
      </c>
      <c s="6" r="B15" t="n">
        <v>494856</v>
      </c>
      <c s="6" r="C15" t="n">
        <v>431285</v>
      </c>
    </row>
    <row r="16" spans="1:3">
      <c s="3" r="A16" t="s">
        <v>45</v>
      </c>
    </row>
    <row r="17" spans="1:3">
      <c s="4" r="A17" t="s">
        <v>46</v>
      </c>
      <c s="6" r="B17" t="n">
        <v>17332</v>
      </c>
      <c s="6" r="C17" t="n">
        <v>13487</v>
      </c>
    </row>
    <row r="18" spans="1:3">
      <c s="4" r="A18" t="s">
        <v>47</v>
      </c>
      <c s="6" r="B18" t="n">
        <v>16311</v>
      </c>
      <c s="6" r="C18" t="n">
        <v>9812</v>
      </c>
    </row>
    <row r="19" spans="1:3">
      <c s="4" r="A19" t="s">
        <v>48</v>
      </c>
      <c s="6" r="B19" t="n">
        <v>21873</v>
      </c>
      <c s="6" r="C19" t="n">
        <v>19984</v>
      </c>
    </row>
    <row r="20" spans="1:3">
      <c s="4" r="A20" t="s">
        <v>49</v>
      </c>
      <c s="6" r="B20" t="n">
        <v>55516</v>
      </c>
      <c s="6" r="C20" t="n">
        <v>43283</v>
      </c>
    </row>
    <row r="21" spans="1:3">
      <c s="4" r="A21" t="s">
        <v>50</v>
      </c>
      <c s="6" r="B21" t="n">
        <v>3594</v>
      </c>
      <c s="6" r="C21" t="n">
        <v>2941</v>
      </c>
    </row>
    <row r="22" spans="1:3">
      <c s="4" r="A22" t="s">
        <v>51</v>
      </c>
      <c s="6" r="B22" t="n">
        <v>19448</v>
      </c>
      <c s="6" r="C22" t="n">
        <v>16545</v>
      </c>
    </row>
    <row r="23" spans="1:3">
      <c s="4" r="A23" t="s">
        <v>52</v>
      </c>
      <c s="6" r="B23" t="n">
        <v>78558</v>
      </c>
      <c s="6" r="C23" t="n">
        <v>62769</v>
      </c>
    </row>
    <row r="24" spans="1:3">
      <c s="3" r="A24" t="s">
        <v>53</v>
      </c>
    </row>
    <row r="25" spans="1:3">
      <c s="4" r="A25" t="s">
        <v>54</v>
      </c>
      <c s="6" r="B25" t="n">
        <v>304700</v>
      </c>
      <c s="6" r="C25" t="n">
        <v>265763</v>
      </c>
    </row>
    <row r="26" spans="1:3">
      <c s="4" r="A26" t="s">
        <v>55</v>
      </c>
      <c s="6" r="B26" t="n">
        <v>111535</v>
      </c>
      <c s="6" r="C26" t="n">
        <v>101287</v>
      </c>
    </row>
    <row r="27" spans="1:3">
      <c s="4" r="A27" t="s">
        <v>56</v>
      </c>
      <c s="6" r="B27" t="n">
        <v>63</v>
      </c>
      <c s="6" r="C27" t="n">
        <v>1466</v>
      </c>
    </row>
    <row r="28" spans="1:3">
      <c s="4" r="A28" t="s">
        <v>57</v>
      </c>
      <c s="6" r="B28" t="n">
        <v>416298</v>
      </c>
      <c s="6" r="C28" t="n">
        <v>368516</v>
      </c>
    </row>
    <row r="29" spans="1:3">
      <c s="4" r="A29" t="s">
        <v>58</v>
      </c>
      <c s="7" r="B29" t="n">
        <v>494856</v>
      </c>
      <c s="7" r="C29" t="n">
        <v>431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0</v>
      </c>
      <c s="2" r="B1" t="s">
        <v>1</v>
      </c>
    </row>
    <row r="2" spans="1:2">
      <c s="2" r="B2" t="s">
        <v>2</v>
      </c>
    </row>
    <row r="3" spans="1:2">
      <c s="3" r="A3" t="s">
        <v>134</v>
      </c>
    </row>
    <row r="4" spans="1:2">
      <c s="4" r="A4" t="s">
        <v>171</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3</v>
      </c>
      <c s="2" r="B1" t="s">
        <v>1</v>
      </c>
    </row>
    <row r="2" spans="1:2">
      <c s="2" r="B2" t="s">
        <v>2</v>
      </c>
    </row>
    <row r="3" spans="1:2">
      <c s="3" r="A3" t="s">
        <v>134</v>
      </c>
    </row>
    <row r="4" spans="1:2">
      <c s="4" r="A4" t="s">
        <v>174</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76</v>
      </c>
      <c s="2" r="B1" t="s">
        <v>1</v>
      </c>
    </row>
    <row r="2" spans="1:2">
      <c s="2" r="B2" t="s">
        <v>2</v>
      </c>
    </row>
    <row r="3" spans="1:2">
      <c s="3" r="A3" t="s">
        <v>177</v>
      </c>
    </row>
    <row r="4" spans="1:2">
      <c s="4" r="A4" t="s">
        <v>178</v>
      </c>
      <c s="4" r="B4" t="s">
        <v>179</v>
      </c>
    </row>
    <row r="5" spans="1:2">
      <c s="4" r="A5" t="s">
        <v>180</v>
      </c>
      <c s="4" r="B5"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4</v>
      </c>
      <c s="4" r="B4" t="s">
        <v>185</v>
      </c>
    </row>
    <row r="5" spans="1:2">
      <c s="4" r="A5" t="s">
        <v>186</v>
      </c>
      <c s="4" r="B5" t="s">
        <v>187</v>
      </c>
    </row>
    <row r="6" spans="1:2">
      <c s="4" r="A6" t="s">
        <v>188</v>
      </c>
      <c s="4" r="B6"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190</v>
      </c>
      <c s="2" r="B1" t="s">
        <v>1</v>
      </c>
    </row>
    <row r="2" spans="1:2">
      <c s="2" r="B2" t="s">
        <v>2</v>
      </c>
    </row>
    <row r="3" spans="1:2">
      <c s="3" r="A3" t="s">
        <v>183</v>
      </c>
    </row>
    <row r="4" spans="1:2">
      <c s="4" r="A4" t="s">
        <v>191</v>
      </c>
      <c s="4" r="B4" t="s">
        <v>192</v>
      </c>
    </row>
    <row r="5" spans="1:2">
      <c s="4" r="A5" t="s">
        <v>193</v>
      </c>
      <c s="4" r="B5" t="s">
        <v>194</v>
      </c>
    </row>
    <row r="6" spans="1:2">
      <c s="4" r="A6" t="s">
        <v>195</v>
      </c>
      <c s="4" r="B6" t="s">
        <v>196</v>
      </c>
    </row>
    <row r="7" spans="1:2">
      <c s="4" r="A7" t="s">
        <v>197</v>
      </c>
      <c s="4" r="B7" t="s">
        <v>198</v>
      </c>
    </row>
    <row r="8" spans="1:2">
      <c s="4" r="A8" t="s">
        <v>199</v>
      </c>
      <c s="4" r="B8"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83</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6</v>
      </c>
      <c s="2" r="B1" t="s">
        <v>1</v>
      </c>
    </row>
    <row r="2" spans="1:2">
      <c s="2" r="B2" t="s">
        <v>2</v>
      </c>
    </row>
    <row r="3" spans="1:2">
      <c s="3" r="A3" t="s">
        <v>183</v>
      </c>
    </row>
    <row r="4" spans="1:2">
      <c s="4" r="A4" t="s">
        <v>207</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83</v>
      </c>
    </row>
    <row r="4" spans="1:2">
      <c s="4" r="A4" t="s">
        <v>210</v>
      </c>
      <c s="4" r="B4" t="s">
        <v>211</v>
      </c>
    </row>
    <row r="5" spans="1:2">
      <c s="4" r="A5" t="s">
        <v>212</v>
      </c>
      <c s="4" r="B5" t="s">
        <v>213</v>
      </c>
    </row>
    <row r="6" spans="1:2">
      <c s="4" r="A6" t="s">
        <v>214</v>
      </c>
      <c s="4" r="B6" t="s">
        <v>215</v>
      </c>
    </row>
    <row r="7" spans="1:2">
      <c s="4" r="A7" t="s">
        <v>216</v>
      </c>
      <c s="4" r="B7" t="s">
        <v>217</v>
      </c>
    </row>
    <row r="8" spans="1:2">
      <c s="4" r="A8" t="s">
        <v>218</v>
      </c>
      <c s="4" r="B8"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20</v>
      </c>
      <c s="2" r="B1" t="s">
        <v>1</v>
      </c>
    </row>
    <row r="2" spans="1:2">
      <c s="2" r="B2" t="s">
        <v>2</v>
      </c>
    </row>
    <row r="3" spans="1:2">
      <c s="3" r="A3" t="s">
        <v>183</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83</v>
      </c>
    </row>
    <row r="4" spans="1:2">
      <c s="4" r="A4" t="s">
        <v>228</v>
      </c>
      <c s="4" r="B4" t="s">
        <v>229</v>
      </c>
    </row>
    <row r="5" spans="1:2">
      <c s="4" r="A5" t="s">
        <v>230</v>
      </c>
      <c s="4" r="B5" t="s">
        <v>231</v>
      </c>
    </row>
    <row r="6" spans="1:2">
      <c s="4" r="A6" t="s">
        <v>232</v>
      </c>
      <c s="4" r="B6"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30</v>
      </c>
    </row>
    <row r="2" spans="1:3">
      <c s="4" r="A2" t="s">
        <v>60</v>
      </c>
      <c s="8" r="B2" t="n">
        <v>0.001</v>
      </c>
      <c s="8" r="C2" t="n">
        <v>0.001</v>
      </c>
    </row>
    <row r="3" spans="1:3">
      <c s="4" r="A3" t="s">
        <v>61</v>
      </c>
      <c s="6" r="B3" t="n">
        <v>150000</v>
      </c>
      <c s="6" r="C3" t="n">
        <v>150000</v>
      </c>
    </row>
    <row r="4" spans="1:3">
      <c s="4" r="A4" t="s">
        <v>62</v>
      </c>
      <c s="6" r="B4" t="n">
        <v>40661</v>
      </c>
      <c s="6" r="C4" t="n">
        <v>39689</v>
      </c>
    </row>
    <row r="5" spans="1:3">
      <c s="4" r="A5" t="s">
        <v>63</v>
      </c>
      <c s="6" r="B5" t="n">
        <v>40661</v>
      </c>
      <c s="6" r="C5" t="n">
        <v>39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34</v>
      </c>
      <c s="2" r="B1" t="s">
        <v>1</v>
      </c>
    </row>
    <row r="2" spans="1:2">
      <c s="2" r="B2" t="s">
        <v>2</v>
      </c>
    </row>
    <row r="3" spans="1:2">
      <c s="3" r="A3" t="s">
        <v>183</v>
      </c>
    </row>
    <row r="4" spans="1:2">
      <c s="4" r="A4" t="s">
        <v>235</v>
      </c>
      <c s="4" r="B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7</v>
      </c>
      <c s="2" r="B1" t="s">
        <v>1</v>
      </c>
    </row>
    <row r="2" spans="1:2">
      <c s="2" r="B2" t="s">
        <v>2</v>
      </c>
    </row>
    <row r="3" spans="1:2">
      <c s="3" r="A3" t="s">
        <v>183</v>
      </c>
    </row>
    <row r="4" spans="1:2">
      <c s="4" r="A4" t="s">
        <v>238</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0</v>
      </c>
      <c s="2" r="B1" t="s">
        <v>1</v>
      </c>
    </row>
    <row r="2" spans="1:2">
      <c s="2" r="B2" t="s">
        <v>2</v>
      </c>
    </row>
    <row r="3" spans="1:2">
      <c s="3" r="A3" t="s">
        <v>183</v>
      </c>
    </row>
    <row r="4" spans="1:2">
      <c s="4" r="A4" t="s">
        <v>241</v>
      </c>
      <c s="4" r="B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37"/>
    <col customWidth="1" max="6" min="6" width="37"/>
    <col customWidth="1" max="7" min="7" width="21"/>
    <col customWidth="1" max="8" min="8" width="27"/>
    <col customWidth="1" max="9" min="9" width="37"/>
    <col customWidth="1" max="10" min="10" width="27"/>
    <col customWidth="1" max="11" min="11" width="24"/>
    <col customWidth="1" max="12" min="12" width="20"/>
  </cols>
  <sheetData>
    <row r="1" spans="1:12">
      <c s="1" r="A1" t="s">
        <v>243</v>
      </c>
      <c s="2" r="B1" t="s">
        <v>244</v>
      </c>
      <c s="2" r="F1" t="s">
        <v>65</v>
      </c>
      <c s="2" r="I1" t="s">
        <v>1</v>
      </c>
      <c s="2" r="K1" t="s">
        <v>245</v>
      </c>
    </row>
    <row r="2" spans="1:12">
      <c s="2" r="B2" t="s">
        <v>246</v>
      </c>
      <c s="2" r="C2" t="s">
        <v>247</v>
      </c>
      <c s="2" r="D2" t="s">
        <v>248</v>
      </c>
      <c s="2" r="E2" t="s">
        <v>249</v>
      </c>
      <c s="2" r="F2" t="s">
        <v>250</v>
      </c>
      <c s="2" r="G2" t="s">
        <v>251</v>
      </c>
      <c s="2" r="H2" t="s">
        <v>252</v>
      </c>
      <c s="2" r="I2" t="s">
        <v>250</v>
      </c>
      <c s="2" r="J2" t="s">
        <v>252</v>
      </c>
      <c s="2" r="K2" t="s">
        <v>253</v>
      </c>
      <c s="2" r="L2" t="s">
        <v>254</v>
      </c>
    </row>
    <row r="3" spans="1:12">
      <c s="4" r="A3" t="s">
        <v>255</v>
      </c>
    </row>
    <row r="4" spans="1:12">
      <c s="4" r="A4" t="s">
        <v>256</v>
      </c>
      <c s="6" r="E4" t="n">
        <v>1</v>
      </c>
    </row>
    <row r="5" spans="1:12">
      <c s="4" r="A5" t="s">
        <v>257</v>
      </c>
      <c s="6" r="E5" t="n">
        <v>5</v>
      </c>
    </row>
    <row r="6" spans="1:12">
      <c s="4" r="A6" t="s">
        <v>258</v>
      </c>
      <c s="6" r="E6" t="n">
        <v>6</v>
      </c>
    </row>
    <row r="7" spans="1:12">
      <c s="4" r="A7" t="s">
        <v>259</v>
      </c>
    </row>
    <row r="8" spans="1:12">
      <c s="4" r="A8" t="s">
        <v>260</v>
      </c>
      <c s="9" r="E8" t="n">
        <v>71.36</v>
      </c>
    </row>
    <row r="9" spans="1:12">
      <c s="4" r="A9" t="s">
        <v>261</v>
      </c>
    </row>
    <row r="10" spans="1:12">
      <c s="4" r="A10" t="s">
        <v>260</v>
      </c>
      <c s="9" r="E10" t="n">
        <v>95.56999999999999</v>
      </c>
    </row>
    <row r="11" spans="1:12">
      <c s="4" r="A11" t="s">
        <v>262</v>
      </c>
    </row>
    <row r="12" spans="1:12">
      <c s="4" r="A12" t="s">
        <v>263</v>
      </c>
      <c s="7" r="I12" t="n">
        <v>8300000</v>
      </c>
    </row>
    <row r="13" spans="1:12">
      <c s="4" r="A13" t="s">
        <v>257</v>
      </c>
      <c s="6" r="E13" t="n">
        <v>5</v>
      </c>
    </row>
    <row r="14" spans="1:12">
      <c s="4" r="A14" t="s">
        <v>264</v>
      </c>
    </row>
    <row r="15" spans="1:12">
      <c s="4" r="A15" t="s">
        <v>263</v>
      </c>
      <c s="6" r="I15" t="n">
        <v>4500000</v>
      </c>
    </row>
    <row r="16" spans="1:12">
      <c s="4" r="A16" t="s">
        <v>265</v>
      </c>
    </row>
    <row r="17" spans="1:12">
      <c s="4" r="A17" t="s">
        <v>263</v>
      </c>
      <c s="6" r="I17" t="n">
        <v>5200000</v>
      </c>
    </row>
    <row r="18" spans="1:12">
      <c s="4" r="A18" t="s">
        <v>266</v>
      </c>
    </row>
    <row r="19" spans="1:12">
      <c s="4" r="A19" t="s">
        <v>263</v>
      </c>
      <c s="6" r="I19" t="n">
        <v>6600000</v>
      </c>
    </row>
    <row r="20" spans="1:12">
      <c s="4" r="A20" t="s">
        <v>267</v>
      </c>
    </row>
    <row r="21" spans="1:12">
      <c s="4" r="A21" t="s">
        <v>268</v>
      </c>
      <c s="6" r="C21" t="n">
        <v>13000</v>
      </c>
    </row>
    <row r="22" spans="1:12">
      <c s="4" r="A22" t="s">
        <v>269</v>
      </c>
    </row>
    <row r="23" spans="1:12">
      <c s="4" r="A23" t="s">
        <v>270</v>
      </c>
      <c s="9" r="E23" t="n">
        <v>61.35</v>
      </c>
      <c s="9" r="K23" t="n">
        <v>61.35</v>
      </c>
    </row>
    <row r="24" spans="1:12">
      <c s="4" r="A24" t="s">
        <v>271</v>
      </c>
      <c s="6" r="E24" t="n">
        <v>127000</v>
      </c>
    </row>
    <row r="25" spans="1:12">
      <c s="4" r="A25" t="s">
        <v>272</v>
      </c>
      <c s="4" r="E25" t="s">
        <v>273</v>
      </c>
    </row>
    <row r="26" spans="1:12">
      <c s="4" r="A26" t="s">
        <v>263</v>
      </c>
      <c s="6" r="I26" t="n">
        <v>24600000</v>
      </c>
    </row>
    <row r="27" spans="1:12">
      <c s="4" r="A27" t="s">
        <v>274</v>
      </c>
      <c s="4" r="K27" t="s">
        <v>275</v>
      </c>
    </row>
    <row r="28" spans="1:12">
      <c s="4" r="A28" t="s">
        <v>276</v>
      </c>
      <c s="4" r="K28" t="s">
        <v>277</v>
      </c>
    </row>
    <row r="29" spans="1:12">
      <c s="4" r="A29" t="s">
        <v>278</v>
      </c>
      <c s="6" r="E29" t="n">
        <v>4</v>
      </c>
    </row>
    <row r="30" spans="1:12">
      <c s="4" r="A30" t="s">
        <v>279</v>
      </c>
      <c s="4" r="K30" t="s">
        <v>280</v>
      </c>
    </row>
    <row r="31" spans="1:12">
      <c s="4" r="A31" t="s">
        <v>281</v>
      </c>
      <c s="4" r="K31" t="s">
        <v>282</v>
      </c>
    </row>
    <row r="32" spans="1:12">
      <c s="4" r="A32" t="s">
        <v>283</v>
      </c>
    </row>
    <row r="33" spans="1:12">
      <c s="4" r="A33" t="s">
        <v>284</v>
      </c>
      <c s="7" r="G33" t="n">
        <v>2900000</v>
      </c>
    </row>
    <row r="34" spans="1:12">
      <c s="4" r="A34" t="s">
        <v>285</v>
      </c>
    </row>
    <row r="35" spans="1:12">
      <c s="4" r="A35" t="s">
        <v>286</v>
      </c>
      <c s="7" r="F35" t="n">
        <v>10600000</v>
      </c>
      <c s="7" r="H35" t="n">
        <v>6600000</v>
      </c>
      <c s="6" r="I35" t="n">
        <v>53200000</v>
      </c>
      <c s="7" r="J35" t="n">
        <v>40600000</v>
      </c>
    </row>
    <row r="36" spans="1:12">
      <c s="4" r="A36" t="s">
        <v>287</v>
      </c>
      <c s="7" r="F36" t="n">
        <v>341200000</v>
      </c>
      <c s="7" r="I36" t="n">
        <v>341200000</v>
      </c>
    </row>
    <row r="37" spans="1:12">
      <c s="4" r="A37" t="s">
        <v>270</v>
      </c>
      <c s="9" r="F37" t="n">
        <v>80.5</v>
      </c>
      <c s="9" r="I37" t="n">
        <v>80.5</v>
      </c>
    </row>
    <row r="38" spans="1:12">
      <c s="4" r="A38" t="s">
        <v>288</v>
      </c>
      <c s="7" r="F38" t="n">
        <v>101700000</v>
      </c>
      <c s="7" r="I38" t="n">
        <v>101700000</v>
      </c>
    </row>
    <row r="39" spans="1:12">
      <c s="4" r="A39" t="s">
        <v>289</v>
      </c>
      <c s="4" r="I39" t="s">
        <v>290</v>
      </c>
    </row>
    <row r="40" spans="1:12">
      <c s="4" r="A40" t="s">
        <v>291</v>
      </c>
    </row>
    <row r="41" spans="1:12">
      <c s="4" r="A41" t="s">
        <v>289</v>
      </c>
      <c s="4" r="I41" t="s">
        <v>292</v>
      </c>
    </row>
    <row r="42" spans="1:12">
      <c s="4" r="A42" t="s">
        <v>293</v>
      </c>
    </row>
    <row r="43" spans="1:12">
      <c s="4" r="A43" t="s">
        <v>289</v>
      </c>
      <c s="4" r="I43" t="s">
        <v>290</v>
      </c>
    </row>
    <row r="44" spans="1:12">
      <c s="4" r="A44" t="s">
        <v>294</v>
      </c>
    </row>
    <row r="45" spans="1:12">
      <c s="4" r="A45" t="s">
        <v>271</v>
      </c>
      <c s="6" r="I45" t="n">
        <v>129000</v>
      </c>
    </row>
    <row r="46" spans="1:12">
      <c s="4" r="A46" t="s">
        <v>295</v>
      </c>
    </row>
    <row r="47" spans="1:12">
      <c s="4" r="A47" t="s">
        <v>289</v>
      </c>
      <c s="4" r="D47" t="s">
        <v>280</v>
      </c>
    </row>
    <row r="48" spans="1:12">
      <c s="4" r="A48" t="s">
        <v>271</v>
      </c>
      <c s="6" r="B48" t="n">
        <v>12000</v>
      </c>
      <c s="6" r="D48" t="n">
        <v>285000</v>
      </c>
    </row>
    <row r="49" spans="1:12">
      <c s="4" r="A49" t="s">
        <v>272</v>
      </c>
      <c s="4" r="D49" t="s">
        <v>296</v>
      </c>
    </row>
    <row r="50" spans="1:12">
      <c s="4" r="A50" t="s">
        <v>297</v>
      </c>
      <c s="4" r="D50" t="s">
        <v>298</v>
      </c>
    </row>
    <row r="51" spans="1:12">
      <c s="4" r="A51" t="s">
        <v>268</v>
      </c>
      <c s="6" r="C51" t="n">
        <v>32000</v>
      </c>
    </row>
    <row r="52" spans="1:12">
      <c s="4" r="A52" t="s">
        <v>263</v>
      </c>
      <c s="7" r="I52" t="n">
        <v>31800000</v>
      </c>
    </row>
    <row r="53" spans="1:12">
      <c s="4" r="A53" t="s">
        <v>299</v>
      </c>
    </row>
    <row r="54" spans="1:12">
      <c s="4" r="A54" t="s">
        <v>289</v>
      </c>
      <c s="4" r="D54" t="s">
        <v>280</v>
      </c>
    </row>
    <row r="55" spans="1:12">
      <c s="4" r="A55" t="s">
        <v>271</v>
      </c>
      <c s="6" r="D55" t="n">
        <v>64000</v>
      </c>
    </row>
    <row r="56" spans="1:12">
      <c s="4" r="A56" t="s">
        <v>297</v>
      </c>
      <c s="4" r="D56" t="s">
        <v>298</v>
      </c>
    </row>
    <row r="57" spans="1:12">
      <c s="4" r="A57" t="s">
        <v>263</v>
      </c>
      <c s="7" r="I57" t="n">
        <v>6200000</v>
      </c>
    </row>
    <row r="58" spans="1:12">
      <c s="4" r="A58" t="s">
        <v>300</v>
      </c>
      <c s="4" r="D58" t="s">
        <v>301</v>
      </c>
    </row>
    <row r="59" spans="1:12">
      <c s="4" r="A59" t="s">
        <v>302</v>
      </c>
      <c s="4" r="D59" t="s">
        <v>296</v>
      </c>
    </row>
    <row r="60" spans="1:12">
      <c s="4" r="A60" t="s">
        <v>303</v>
      </c>
    </row>
    <row r="61" spans="1:12">
      <c s="4" r="A61" t="s">
        <v>270</v>
      </c>
      <c s="9" r="B61" t="n">
        <v>70.98</v>
      </c>
      <c s="9" r="D61" t="n">
        <v>58.98</v>
      </c>
    </row>
    <row r="62" spans="1:12">
      <c s="4" r="A62" t="s">
        <v>304</v>
      </c>
      <c s="7" r="D62" t="n">
        <v>20</v>
      </c>
    </row>
    <row r="63" spans="1:12">
      <c s="4" r="A63" t="s">
        <v>305</v>
      </c>
      <c s="4" r="B63" t="s">
        <v>306</v>
      </c>
      <c s="4" r="D63" t="s">
        <v>307</v>
      </c>
    </row>
    <row r="64" spans="1:12">
      <c s="4" r="A64" t="s">
        <v>274</v>
      </c>
      <c s="4" r="B64" t="s">
        <v>308</v>
      </c>
      <c s="4" r="D64" t="s">
        <v>309</v>
      </c>
    </row>
    <row r="65" spans="1:12">
      <c s="4" r="A65" t="s">
        <v>276</v>
      </c>
      <c s="4" r="B65" t="s">
        <v>310</v>
      </c>
      <c s="4" r="D65" t="s">
        <v>311</v>
      </c>
    </row>
    <row r="66" spans="1:12">
      <c s="4" r="A66" t="s">
        <v>312</v>
      </c>
    </row>
    <row r="67" spans="1:12">
      <c s="4" r="A67" t="s">
        <v>313</v>
      </c>
      <c s="6" r="F67" t="n">
        <v>22000</v>
      </c>
      <c s="6" r="I67" t="n">
        <v>22000</v>
      </c>
    </row>
    <row r="68" spans="1:12">
      <c s="4" r="A68" t="s">
        <v>314</v>
      </c>
      <c s="9" r="F68" t="n">
        <v>17.08</v>
      </c>
      <c s="9" r="I68" t="n">
        <v>17.08</v>
      </c>
    </row>
    <row r="69" spans="1:12">
      <c s="4" r="A69" t="s">
        <v>315</v>
      </c>
      <c s="4" r="I69" t="s">
        <v>292</v>
      </c>
    </row>
    <row r="70" spans="1:12">
      <c s="4" r="A70" t="s">
        <v>316</v>
      </c>
      <c s="7" r="F70" t="n">
        <v>1400000</v>
      </c>
      <c s="7" r="I70" t="n">
        <v>1400000</v>
      </c>
    </row>
    <row r="71" spans="1:12">
      <c s="4" r="A71" t="s">
        <v>119</v>
      </c>
      <c s="7" r="I71" t="n">
        <v>1200000</v>
      </c>
      <c s="7" r="J71" t="n">
        <v>6900000</v>
      </c>
    </row>
    <row r="72" spans="1:12">
      <c s="4" r="A72" t="s">
        <v>317</v>
      </c>
    </row>
    <row r="73" spans="1:12">
      <c s="4" r="A73" t="s">
        <v>318</v>
      </c>
      <c s="6" r="L73" t="n">
        <v>5500000</v>
      </c>
    </row>
    <row r="74" spans="1:12">
      <c s="4" r="A74" t="s">
        <v>319</v>
      </c>
      <c s="6" r="F74" t="n">
        <v>3800000</v>
      </c>
      <c s="6" r="I74" t="n">
        <v>3800000</v>
      </c>
    </row>
    <row r="75" spans="1:12">
      <c s="4" r="A75" t="s">
        <v>320</v>
      </c>
    </row>
    <row r="76" spans="1:12">
      <c s="4" r="A76" t="s">
        <v>319</v>
      </c>
      <c s="6" r="F76" t="n">
        <v>4600000</v>
      </c>
      <c s="6" r="I76" t="n">
        <v>4600000</v>
      </c>
    </row>
    <row r="77" spans="1:12">
      <c s="4" r="A77" t="s">
        <v>288</v>
      </c>
      <c s="7" r="F77" t="n">
        <v>300000</v>
      </c>
      <c s="7" r="I77" t="n">
        <v>300000</v>
      </c>
    </row>
    <row r="78" spans="1:12">
      <c s="4" r="A78" t="s">
        <v>321</v>
      </c>
      <c s="6" r="F78" t="n">
        <v>24000</v>
      </c>
      <c s="6" r="H78" t="n">
        <v>26000</v>
      </c>
      <c s="6" r="I78" t="n">
        <v>53000</v>
      </c>
      <c s="6" r="J78" t="n">
        <v>56000</v>
      </c>
    </row>
    <row r="79" spans="1:12">
      <c s="4" r="A79" t="s">
        <v>322</v>
      </c>
      <c s="7" r="F79" t="n">
        <v>600000</v>
      </c>
      <c s="7" r="H79" t="n">
        <v>200000</v>
      </c>
      <c s="7" r="I79" t="n">
        <v>1000000</v>
      </c>
      <c s="7" r="J79" t="n">
        <v>600000</v>
      </c>
    </row>
    <row r="80" spans="1:12">
      <c s="4" r="A80" t="s">
        <v>120</v>
      </c>
      <c s="6" r="I80" t="n">
        <v>2500000</v>
      </c>
      <c s="6" r="J80" t="n">
        <v>2200000</v>
      </c>
    </row>
    <row r="81" spans="1:12">
      <c s="4" r="A81" t="s">
        <v>286</v>
      </c>
      <c s="7" r="F81" t="n">
        <v>700000</v>
      </c>
      <c s="7" r="H81" t="n">
        <v>400000</v>
      </c>
      <c s="7" r="I81" t="n">
        <v>3200000</v>
      </c>
      <c s="6" r="J81" t="n">
        <v>15800000</v>
      </c>
    </row>
    <row r="82" spans="1:12">
      <c s="4" r="A82" t="s">
        <v>271</v>
      </c>
      <c s="6" r="I82" t="n">
        <v>1417000</v>
      </c>
    </row>
    <row r="83" spans="1:12">
      <c s="4" r="A83" t="s">
        <v>119</v>
      </c>
      <c s="7" r="I83" t="n">
        <v>1191000</v>
      </c>
      <c s="6" r="J83" t="n">
        <v>6876000</v>
      </c>
    </row>
    <row r="84" spans="1:12">
      <c s="4" r="A84" t="s">
        <v>120</v>
      </c>
      <c s="7" r="I84" t="n">
        <v>2463000</v>
      </c>
      <c s="7" r="J84" t="n">
        <v>2227000</v>
      </c>
    </row>
  </sheetData>
  <mergeCells count="4">
    <mergeCell ref="A1:A2"/>
    <mergeCell ref="B1:E1"/>
    <mergeCell ref="F1:H1"/>
    <mergeCell ref="I1:J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3</v>
      </c>
      <c s="2" r="B1" t="s">
        <v>65</v>
      </c>
      <c s="2" r="D1" t="s">
        <v>1</v>
      </c>
    </row>
    <row r="2" spans="1:5">
      <c s="2" r="B2" t="s">
        <v>2</v>
      </c>
      <c s="2" r="C2" t="s">
        <v>66</v>
      </c>
      <c s="2" r="D2" t="s">
        <v>2</v>
      </c>
      <c s="2" r="E2" t="s">
        <v>66</v>
      </c>
    </row>
    <row r="3" spans="1:5">
      <c s="4" r="A3" t="s">
        <v>324</v>
      </c>
    </row>
    <row r="4" spans="1:5">
      <c s="4" r="A4" t="s">
        <v>325</v>
      </c>
      <c s="7" r="B4" t="n">
        <v>403</v>
      </c>
      <c s="7" r="C4" t="n">
        <v>303</v>
      </c>
      <c s="7" r="D4" t="n">
        <v>1217</v>
      </c>
      <c s="7" r="E4" t="n">
        <v>829</v>
      </c>
    </row>
    <row r="5" spans="1:5">
      <c s="4" r="A5" t="s">
        <v>326</v>
      </c>
    </row>
    <row r="6" spans="1:5">
      <c s="4" r="A6" t="s">
        <v>325</v>
      </c>
      <c s="6" r="B6" t="n">
        <v>3986</v>
      </c>
      <c s="6" r="C6" t="n">
        <v>2932</v>
      </c>
      <c s="6" r="D6" t="n">
        <v>11001</v>
      </c>
      <c s="6" r="E6" t="n">
        <v>8055</v>
      </c>
    </row>
    <row r="7" spans="1:5">
      <c s="4" r="A7" t="s">
        <v>327</v>
      </c>
    </row>
    <row r="8" spans="1:5">
      <c s="4" r="A8" t="s">
        <v>325</v>
      </c>
      <c s="6" r="B8" t="n">
        <v>9127</v>
      </c>
      <c s="6" r="C8" t="n">
        <v>7240</v>
      </c>
      <c s="6" r="D8" t="n">
        <v>22023</v>
      </c>
      <c s="6" r="E8" t="n">
        <v>20307</v>
      </c>
    </row>
    <row r="9" spans="1:5">
      <c s="4" r="A9" t="s">
        <v>325</v>
      </c>
      <c s="7" r="B9" t="n">
        <v>13516</v>
      </c>
      <c s="7" r="C9" t="n">
        <v>10475</v>
      </c>
      <c s="7" r="D9" t="n">
        <v>34241</v>
      </c>
      <c s="7" r="E9" t="n">
        <v>291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28</v>
      </c>
      <c s="2" r="B1" t="s">
        <v>1</v>
      </c>
    </row>
    <row r="2" spans="1:3">
      <c s="2" r="B2" t="s">
        <v>329</v>
      </c>
    </row>
    <row r="3" spans="1:3">
      <c s="4" r="A3" t="s">
        <v>294</v>
      </c>
    </row>
    <row r="4" spans="1:3">
      <c s="4" r="A4" t="s">
        <v>330</v>
      </c>
      <c s="6" r="B4" t="n">
        <v>499000</v>
      </c>
    </row>
    <row r="5" spans="1:3">
      <c s="4" r="A5" t="s">
        <v>331</v>
      </c>
      <c s="9" r="B5" t="n">
        <v>40.75</v>
      </c>
    </row>
    <row r="6" spans="1:3">
      <c s="4" r="A6" t="s">
        <v>332</v>
      </c>
      <c s="6" r="B6" t="n">
        <v>129000</v>
      </c>
    </row>
    <row r="7" spans="1:3">
      <c s="4" r="A7" t="s">
        <v>331</v>
      </c>
      <c s="9" r="B7" t="n">
        <v>62.54</v>
      </c>
    </row>
    <row r="8" spans="1:3">
      <c s="4" r="A8" t="s">
        <v>333</v>
      </c>
      <c s="6" r="B8" t="n">
        <v>129000</v>
      </c>
    </row>
    <row r="9" spans="1:3">
      <c s="4" r="A9" t="s">
        <v>334</v>
      </c>
      <c s="6" r="B9" t="n">
        <v>-202000</v>
      </c>
    </row>
    <row r="10" spans="1:3">
      <c s="4" r="A10" t="s">
        <v>331</v>
      </c>
      <c s="9" r="B10" t="n">
        <v>35.88</v>
      </c>
    </row>
    <row r="11" spans="1:3">
      <c s="4" r="A11" t="s">
        <v>335</v>
      </c>
      <c s="6" r="B11" t="n">
        <v>-23000</v>
      </c>
    </row>
    <row r="12" spans="1:3">
      <c s="4" r="A12" t="s">
        <v>331</v>
      </c>
      <c s="9" r="B12" t="n">
        <v>43.83</v>
      </c>
    </row>
    <row r="13" spans="1:3">
      <c s="4" r="A13" t="s">
        <v>336</v>
      </c>
      <c s="6" r="B13" t="n">
        <v>403000</v>
      </c>
    </row>
    <row r="14" spans="1:3">
      <c s="4" r="A14" t="s">
        <v>331</v>
      </c>
      <c s="9" r="B14" t="n">
        <v>50.05</v>
      </c>
    </row>
    <row r="15" spans="1:3">
      <c s="4" r="A15" t="s">
        <v>337</v>
      </c>
    </row>
    <row r="16" spans="1:3">
      <c s="4" r="A16" t="s">
        <v>330</v>
      </c>
      <c s="6" r="B16" t="n">
        <v>1933000</v>
      </c>
    </row>
    <row r="17" spans="1:3">
      <c s="4" r="A17" t="s">
        <v>331</v>
      </c>
      <c s="9" r="B17" t="n">
        <v>38.99</v>
      </c>
    </row>
    <row r="18" spans="1:3">
      <c s="4" r="A18" t="s">
        <v>332</v>
      </c>
      <c s="6" r="B18" t="n">
        <v>1288000</v>
      </c>
      <c s="4" r="C18" t="s">
        <v>338</v>
      </c>
    </row>
    <row r="19" spans="1:3">
      <c s="4" r="A19" t="s">
        <v>331</v>
      </c>
      <c s="9" r="B19" t="n">
        <v>41.07</v>
      </c>
    </row>
    <row r="20" spans="1:3">
      <c s="4" r="A20" t="s">
        <v>333</v>
      </c>
      <c s="6" r="B20" t="n">
        <v>1288000</v>
      </c>
      <c s="4" r="C20" t="s">
        <v>338</v>
      </c>
    </row>
    <row r="21" spans="1:3">
      <c s="4" r="A21" t="s">
        <v>339</v>
      </c>
      <c s="6" r="B21" t="n">
        <v>-23000</v>
      </c>
      <c s="4" r="C21" t="s">
        <v>340</v>
      </c>
    </row>
    <row r="22" spans="1:3">
      <c s="4" r="A22" t="s">
        <v>331</v>
      </c>
      <c s="9" r="B22" t="n">
        <v>40.05</v>
      </c>
    </row>
    <row r="23" spans="1:3">
      <c s="4" r="A23" t="s">
        <v>334</v>
      </c>
      <c s="6" r="B23" t="n">
        <v>-649000</v>
      </c>
    </row>
    <row r="24" spans="1:3">
      <c s="4" r="A24" t="s">
        <v>331</v>
      </c>
      <c s="9" r="B24" t="n">
        <v>29.86</v>
      </c>
    </row>
    <row r="25" spans="1:3">
      <c s="4" r="A25" t="s">
        <v>335</v>
      </c>
      <c s="6" r="B25" t="n">
        <v>-129000</v>
      </c>
    </row>
    <row r="26" spans="1:3">
      <c s="4" r="A26" t="s">
        <v>331</v>
      </c>
      <c s="9" r="B26" t="n">
        <v>36.82</v>
      </c>
    </row>
    <row r="27" spans="1:3">
      <c s="4" r="A27" t="s">
        <v>336</v>
      </c>
      <c s="6" r="B27" t="n">
        <v>2420000</v>
      </c>
    </row>
    <row r="28" spans="1:3">
      <c s="4" r="A28" t="s">
        <v>331</v>
      </c>
      <c s="9" r="B28" t="n">
        <v>42.65</v>
      </c>
    </row>
    <row r="29" spans="1:3">
      <c s="4" r="A29" t="s">
        <v>341</v>
      </c>
    </row>
    <row r="30" spans="1:3">
      <c s="4" r="A30" t="s">
        <v>330</v>
      </c>
      <c s="6" r="B30" t="n">
        <v>1800000</v>
      </c>
    </row>
    <row r="31" spans="1:3">
      <c s="4" r="A31" t="s">
        <v>331</v>
      </c>
      <c s="9" r="B31" t="n">
        <v>23.57</v>
      </c>
    </row>
    <row r="32" spans="1:3">
      <c s="4" r="A32" t="s">
        <v>335</v>
      </c>
      <c s="6" r="B32" t="n">
        <v>-180000</v>
      </c>
    </row>
    <row r="33" spans="1:3">
      <c s="4" r="A33" t="s">
        <v>331</v>
      </c>
      <c s="9" r="B33" t="n">
        <v>23.57</v>
      </c>
    </row>
    <row r="34" spans="1:3">
      <c s="4" r="A34" t="s">
        <v>336</v>
      </c>
      <c s="6" r="B34" t="n">
        <v>1620000</v>
      </c>
    </row>
    <row r="35" spans="1:3">
      <c s="4" r="A35" t="s">
        <v>331</v>
      </c>
      <c s="9" r="B35" t="n">
        <v>23.57</v>
      </c>
    </row>
    <row r="36" spans="1:3">
      <c s="4" r="A36" t="s">
        <v>330</v>
      </c>
      <c s="6" r="B36" t="n">
        <v>4232000</v>
      </c>
    </row>
    <row r="37" spans="1:3">
      <c s="4" r="A37" t="s">
        <v>331</v>
      </c>
      <c s="9" r="B37" t="n">
        <v>32.64</v>
      </c>
    </row>
    <row r="38" spans="1:3">
      <c s="4" r="A38" t="s">
        <v>332</v>
      </c>
      <c s="6" r="B38" t="n">
        <v>1417000</v>
      </c>
    </row>
    <row r="39" spans="1:3">
      <c s="4" r="A39" t="s">
        <v>331</v>
      </c>
      <c s="9" r="B39" t="n">
        <v>43.03</v>
      </c>
    </row>
    <row r="40" spans="1:3">
      <c s="4" r="A40" t="s">
        <v>333</v>
      </c>
      <c s="6" r="B40" t="n">
        <v>1417000</v>
      </c>
    </row>
    <row r="41" spans="1:3">
      <c s="4" r="A41" t="s">
        <v>339</v>
      </c>
      <c s="6" r="B41" t="n">
        <v>-23000</v>
      </c>
    </row>
    <row r="42" spans="1:3">
      <c s="4" r="A42" t="s">
        <v>331</v>
      </c>
      <c s="9" r="B42" t="n">
        <v>40.05</v>
      </c>
    </row>
    <row r="43" spans="1:3">
      <c s="4" r="A43" t="s">
        <v>334</v>
      </c>
      <c s="6" r="B43" t="n">
        <v>-851000</v>
      </c>
    </row>
    <row r="44" spans="1:3">
      <c s="4" r="A44" t="s">
        <v>331</v>
      </c>
      <c s="9" r="B44" t="n">
        <v>31.29</v>
      </c>
    </row>
    <row r="45" spans="1:3">
      <c s="4" r="A45" t="s">
        <v>335</v>
      </c>
      <c s="6" r="B45" t="n">
        <v>-332000</v>
      </c>
    </row>
    <row r="46" spans="1:3">
      <c s="4" r="A46" t="s">
        <v>331</v>
      </c>
      <c s="9" r="B46" t="n">
        <v>30.14</v>
      </c>
    </row>
    <row r="47" spans="1:3">
      <c s="4" r="A47" t="s">
        <v>336</v>
      </c>
      <c s="6" r="B47" t="n">
        <v>4443000</v>
      </c>
    </row>
    <row r="48" spans="1:3">
      <c s="4" r="A48" t="s">
        <v>331</v>
      </c>
      <c s="9" r="B48" t="n">
        <v>36.36</v>
      </c>
    </row>
    <row r="49" spans="1:3">
      <c r="A49" t="n"/>
    </row>
    <row r="50" spans="1:3">
      <c s="4" r="A50" t="s">
        <v>338</v>
      </c>
      <c s="4" r="B50" t="s">
        <v>342</v>
      </c>
    </row>
    <row r="51" spans="1:3">
      <c s="4" r="A51" t="s">
        <v>340</v>
      </c>
      <c s="4" r="B51" t="s">
        <v>343</v>
      </c>
    </row>
  </sheetData>
  <mergeCells count="6">
    <mergeCell ref="A1:A2"/>
    <mergeCell ref="B1:C1"/>
    <mergeCell ref="B2:C2"/>
    <mergeCell ref="A49:C49"/>
    <mergeCell ref="B50:C50"/>
    <mergeCell ref="B51:C5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4</v>
      </c>
      <c s="2" r="B1" t="s">
        <v>65</v>
      </c>
      <c s="2" r="D1" t="s">
        <v>1</v>
      </c>
    </row>
    <row r="2" spans="1:5">
      <c s="2" r="B2" t="s">
        <v>2</v>
      </c>
      <c s="2" r="C2" t="s">
        <v>66</v>
      </c>
      <c s="2" r="D2" t="s">
        <v>2</v>
      </c>
      <c s="2" r="E2" t="s">
        <v>66</v>
      </c>
    </row>
    <row r="3" spans="1:5">
      <c s="4" r="A3" t="s">
        <v>345</v>
      </c>
      <c s="4" r="B3" t="s">
        <v>346</v>
      </c>
      <c s="4" r="C3" t="s">
        <v>346</v>
      </c>
      <c s="4" r="D3" t="s">
        <v>346</v>
      </c>
      <c s="4" r="E3" t="s">
        <v>346</v>
      </c>
    </row>
    <row r="4" spans="1:5">
      <c s="4" r="A4" t="s">
        <v>347</v>
      </c>
      <c s="4" r="B4" t="s">
        <v>348</v>
      </c>
      <c s="4" r="C4" t="s">
        <v>349</v>
      </c>
      <c s="4" r="D4" t="s">
        <v>350</v>
      </c>
      <c s="4" r="E4" t="s">
        <v>351</v>
      </c>
    </row>
    <row r="5" spans="1:5">
      <c s="4" r="A5" t="s">
        <v>352</v>
      </c>
      <c s="4" r="B5" t="s">
        <v>353</v>
      </c>
      <c s="4" r="C5" t="s">
        <v>354</v>
      </c>
      <c s="4" r="D5" t="s">
        <v>355</v>
      </c>
      <c s="4" r="E5" t="s">
        <v>354</v>
      </c>
    </row>
    <row r="6" spans="1:5">
      <c s="4" r="A6" t="s">
        <v>356</v>
      </c>
      <c s="4" r="B6" t="s">
        <v>357</v>
      </c>
      <c s="4" r="C6" t="s">
        <v>358</v>
      </c>
      <c s="4" r="D6" t="s">
        <v>359</v>
      </c>
      <c s="4" r="E6" t="s">
        <v>3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30</v>
      </c>
    </row>
    <row r="2" spans="1:3">
      <c s="4" r="A2" t="s">
        <v>362</v>
      </c>
      <c s="7" r="B2" t="n">
        <v>13521</v>
      </c>
      <c s="7" r="C2" t="n">
        <v>14907</v>
      </c>
    </row>
    <row r="3" spans="1:3">
      <c s="4" r="A3" t="s">
        <v>363</v>
      </c>
      <c s="6" r="B3" t="n">
        <v>24850</v>
      </c>
      <c s="6" r="C3" t="n">
        <v>21177</v>
      </c>
    </row>
    <row r="4" spans="1:3">
      <c s="4" r="A4" t="s">
        <v>364</v>
      </c>
      <c s="6" r="B4" t="n">
        <v>32321</v>
      </c>
      <c s="6" r="C4" t="n">
        <v>27125</v>
      </c>
    </row>
    <row r="5" spans="1:3">
      <c s="4" r="A5" t="s">
        <v>365</v>
      </c>
      <c s="7" r="B5" t="n">
        <v>70692</v>
      </c>
      <c s="7" r="C5" t="n">
        <v>632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6</v>
      </c>
      <c s="2" r="B1" t="s">
        <v>2</v>
      </c>
      <c s="2" r="C1" t="s">
        <v>30</v>
      </c>
    </row>
    <row r="2" spans="1:3">
      <c s="4" r="A2" t="s">
        <v>43</v>
      </c>
      <c s="7" r="B2" t="n">
        <v>17396</v>
      </c>
      <c s="7" r="C2" t="n">
        <v>13985</v>
      </c>
    </row>
    <row r="3" spans="1:3">
      <c s="4" r="A3" t="s">
        <v>367</v>
      </c>
      <c s="6" r="B3" t="n">
        <v>10000</v>
      </c>
      <c s="4" r="C3" t="s">
        <v>102</v>
      </c>
    </row>
    <row r="4" spans="1:3">
      <c s="4" r="A4" t="s">
        <v>368</v>
      </c>
      <c s="6" r="B4" t="n">
        <v>1269</v>
      </c>
      <c s="6" r="C4" t="n">
        <v>1257</v>
      </c>
    </row>
    <row r="5" spans="1:3">
      <c s="4" r="A5" t="s">
        <v>369</v>
      </c>
      <c s="6" r="B5" t="n">
        <v>1172</v>
      </c>
      <c s="6" r="C5" t="n">
        <v>1099</v>
      </c>
    </row>
    <row r="6" spans="1:3">
      <c s="4" r="A6" t="s">
        <v>365</v>
      </c>
      <c s="7" r="B6" t="n">
        <v>29837</v>
      </c>
      <c s="7" r="C6" t="n">
        <v>163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30</v>
      </c>
    </row>
    <row r="2" spans="1:3">
      <c s="4" r="A2" t="s">
        <v>371</v>
      </c>
      <c s="7" r="B2" t="n">
        <v>9043</v>
      </c>
      <c s="7" r="C2" t="n">
        <v>8675</v>
      </c>
    </row>
    <row r="3" spans="1:3">
      <c s="4" r="A3" t="s">
        <v>372</v>
      </c>
      <c s="6" r="B3" t="n">
        <v>5571</v>
      </c>
      <c s="6" r="C3" t="n">
        <v>5236</v>
      </c>
    </row>
    <row r="4" spans="1:3">
      <c s="4" r="A4" t="s">
        <v>373</v>
      </c>
      <c s="6" r="B4" t="n">
        <v>2991</v>
      </c>
      <c s="6" r="C4" t="n">
        <v>2372</v>
      </c>
    </row>
    <row r="5" spans="1:3">
      <c s="4" r="A5" t="s">
        <v>374</v>
      </c>
      <c s="6" r="B5" t="n">
        <v>991</v>
      </c>
      <c s="6" r="C5" t="n">
        <v>289</v>
      </c>
    </row>
    <row r="6" spans="1:3">
      <c s="4" r="A6" t="s">
        <v>375</v>
      </c>
      <c s="6" r="B6" t="n">
        <v>990</v>
      </c>
      <c s="6" r="C6" t="n">
        <v>763</v>
      </c>
    </row>
    <row r="7" spans="1:3">
      <c s="4" r="A7" t="s">
        <v>376</v>
      </c>
      <c s="6" r="B7" t="n">
        <v>395</v>
      </c>
      <c s="6" r="C7" t="n">
        <v>268</v>
      </c>
    </row>
    <row r="8" spans="1:3">
      <c s="4" r="A8" t="s">
        <v>377</v>
      </c>
      <c s="6" r="B8" t="n">
        <v>418</v>
      </c>
      <c s="6" r="C8" t="n">
        <v>465</v>
      </c>
    </row>
    <row r="9" spans="1:3">
      <c s="4" r="A9" t="s">
        <v>369</v>
      </c>
      <c s="6" r="B9" t="n">
        <v>1474</v>
      </c>
      <c s="6" r="C9" t="n">
        <v>1916</v>
      </c>
    </row>
    <row r="10" spans="1:3">
      <c s="4" r="A10" t="s">
        <v>365</v>
      </c>
      <c s="7" r="B10" t="n">
        <v>21873</v>
      </c>
      <c s="7" r="C10" t="n">
        <v>199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4" r="A3" t="s">
        <v>67</v>
      </c>
      <c s="7" r="B3" t="n">
        <v>106456</v>
      </c>
      <c s="7" r="C3" t="n">
        <v>91194</v>
      </c>
      <c s="7" r="D3" t="n">
        <v>285047</v>
      </c>
      <c s="7" r="E3" t="n">
        <v>246148</v>
      </c>
    </row>
    <row r="4" spans="1:5">
      <c s="4" r="A4" t="s">
        <v>68</v>
      </c>
      <c s="6" r="B4" t="n">
        <v>48531</v>
      </c>
      <c s="6" r="C4" t="n">
        <v>41754</v>
      </c>
      <c s="6" r="D4" t="n">
        <v>130686</v>
      </c>
      <c s="6" r="E4" t="n">
        <v>112896</v>
      </c>
    </row>
    <row r="5" spans="1:5">
      <c s="4" r="A5" t="s">
        <v>69</v>
      </c>
      <c s="6" r="B5" t="n">
        <v>57925</v>
      </c>
      <c s="6" r="C5" t="n">
        <v>49440</v>
      </c>
      <c s="6" r="D5" t="n">
        <v>154361</v>
      </c>
      <c s="6" r="E5" t="n">
        <v>133252</v>
      </c>
    </row>
    <row r="6" spans="1:5">
      <c s="3" r="A6" t="s">
        <v>70</v>
      </c>
    </row>
    <row r="7" spans="1:5">
      <c s="4" r="A7" t="s">
        <v>71</v>
      </c>
      <c s="6" r="B7" t="n">
        <v>20472</v>
      </c>
      <c s="6" r="C7" t="n">
        <v>17272</v>
      </c>
      <c s="6" r="D7" t="n">
        <v>55669</v>
      </c>
      <c s="6" r="E7" t="n">
        <v>49053</v>
      </c>
    </row>
    <row r="8" spans="1:5">
      <c s="4" r="A8" t="s">
        <v>72</v>
      </c>
      <c s="6" r="B8" t="n">
        <v>22397</v>
      </c>
      <c s="6" r="C8" t="n">
        <v>18722</v>
      </c>
      <c s="6" r="D8" t="n">
        <v>61696</v>
      </c>
      <c s="6" r="E8" t="n">
        <v>54204</v>
      </c>
    </row>
    <row r="9" spans="1:5">
      <c s="4" r="A9" t="s">
        <v>73</v>
      </c>
      <c s="6" r="B9" t="n">
        <v>55</v>
      </c>
      <c s="6" r="C9" t="n">
        <v>136</v>
      </c>
      <c s="6" r="D9" t="n">
        <v>92</v>
      </c>
      <c s="6" r="E9" t="n">
        <v>717</v>
      </c>
    </row>
    <row r="10" spans="1:5">
      <c s="4" r="A10" t="s">
        <v>74</v>
      </c>
      <c s="6" r="B10" t="n">
        <v>42924</v>
      </c>
      <c s="6" r="C10" t="n">
        <v>36130</v>
      </c>
      <c s="6" r="D10" t="n">
        <v>117457</v>
      </c>
      <c s="6" r="E10" t="n">
        <v>103974</v>
      </c>
    </row>
    <row r="11" spans="1:5">
      <c s="4" r="A11" t="s">
        <v>75</v>
      </c>
      <c s="6" r="B11" t="n">
        <v>15001</v>
      </c>
      <c s="6" r="C11" t="n">
        <v>13310</v>
      </c>
      <c s="6" r="D11" t="n">
        <v>36904</v>
      </c>
      <c s="6" r="E11" t="n">
        <v>29278</v>
      </c>
    </row>
    <row r="12" spans="1:5">
      <c s="4" r="A12" t="s">
        <v>76</v>
      </c>
      <c s="6" r="B12" t="n">
        <v>780</v>
      </c>
      <c s="6" r="C12" t="n">
        <v>-6</v>
      </c>
      <c s="6" r="D12" t="n">
        <v>1920</v>
      </c>
      <c s="6" r="E12" t="n">
        <v>871</v>
      </c>
    </row>
    <row r="13" spans="1:5">
      <c s="4" r="A13" t="s">
        <v>77</v>
      </c>
      <c s="6" r="B13" t="n">
        <v>15781</v>
      </c>
      <c s="6" r="C13" t="n">
        <v>13304</v>
      </c>
      <c s="6" r="D13" t="n">
        <v>38824</v>
      </c>
      <c s="6" r="E13" t="n">
        <v>30149</v>
      </c>
    </row>
    <row r="14" spans="1:5">
      <c s="4" r="A14" t="s">
        <v>78</v>
      </c>
      <c s="6" r="B14" t="n">
        <v>1408</v>
      </c>
      <c s="6" r="C14" t="n">
        <v>2103</v>
      </c>
      <c s="6" r="D14" t="n">
        <v>2678</v>
      </c>
      <c s="6" r="E14" t="n">
        <v>5086</v>
      </c>
    </row>
    <row r="15" spans="1:5">
      <c s="4" r="A15" t="s">
        <v>79</v>
      </c>
      <c s="7" r="B15" t="n">
        <v>14373</v>
      </c>
      <c s="7" r="C15" t="n">
        <v>11201</v>
      </c>
      <c s="7" r="D15" t="n">
        <v>36146</v>
      </c>
      <c s="7" r="E15" t="n">
        <v>25063</v>
      </c>
    </row>
    <row r="16" spans="1:5">
      <c s="3" r="A16" t="s">
        <v>80</v>
      </c>
    </row>
    <row r="17" spans="1:5">
      <c s="4" r="A17" t="s">
        <v>81</v>
      </c>
      <c s="9" r="B17" t="n">
        <v>0.35</v>
      </c>
      <c s="9" r="C17" t="n">
        <v>0.28</v>
      </c>
      <c s="9" r="D17" t="n">
        <v>0.9</v>
      </c>
      <c s="9" r="E17" t="n">
        <v>0.64</v>
      </c>
    </row>
    <row r="18" spans="1:5">
      <c s="4" r="A18" t="s">
        <v>82</v>
      </c>
      <c s="9" r="B18" t="n">
        <v>0.34</v>
      </c>
      <c s="9" r="C18" t="n">
        <v>0.28</v>
      </c>
      <c s="9" r="D18" t="n">
        <v>0.87</v>
      </c>
      <c s="9" r="E18" t="n">
        <v>0.62</v>
      </c>
    </row>
    <row r="19" spans="1:5">
      <c s="3" r="A19" t="s">
        <v>83</v>
      </c>
    </row>
    <row r="20" spans="1:5">
      <c s="4" r="A20" t="s">
        <v>84</v>
      </c>
      <c s="6" r="B20" t="n">
        <v>40590</v>
      </c>
      <c s="6" r="C20" t="n">
        <v>39592</v>
      </c>
      <c s="6" r="D20" t="n">
        <v>40335</v>
      </c>
      <c s="6" r="E20" t="n">
        <v>39422</v>
      </c>
    </row>
    <row r="21" spans="1:5">
      <c s="4" r="A21" t="s">
        <v>85</v>
      </c>
      <c s="6" r="B21" t="n">
        <v>41895</v>
      </c>
      <c s="6" r="C21" t="n">
        <v>40689</v>
      </c>
      <c s="6" r="D21" t="n">
        <v>41752</v>
      </c>
      <c s="6" r="E21" t="n">
        <v>40676</v>
      </c>
    </row>
    <row r="22" spans="1:5">
      <c s="4" r="A22" t="s">
        <v>86</v>
      </c>
      <c s="9" r="B22" t="n">
        <v>0.2</v>
      </c>
      <c s="9" r="C22" t="n">
        <v>0.2</v>
      </c>
      <c s="9" r="D22" t="n">
        <v>0.6</v>
      </c>
      <c s="9" r="E22"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8</v>
      </c>
      <c s="2" r="B1" t="s">
        <v>65</v>
      </c>
      <c s="2" r="D1" t="s">
        <v>1</v>
      </c>
    </row>
    <row r="2" spans="1:5">
      <c s="2" r="B2" t="s">
        <v>2</v>
      </c>
      <c s="2" r="C2" t="s">
        <v>66</v>
      </c>
      <c s="2" r="D2" t="s">
        <v>2</v>
      </c>
      <c s="2" r="E2" t="s">
        <v>66</v>
      </c>
    </row>
    <row r="3" spans="1:5">
      <c s="4" r="A3" t="s">
        <v>379</v>
      </c>
      <c s="7" r="B3" t="n">
        <v>950</v>
      </c>
      <c s="7" r="C3" t="n">
        <v>205</v>
      </c>
      <c s="7" r="D3" t="n">
        <v>289</v>
      </c>
      <c s="7" r="E3" t="n">
        <v>240</v>
      </c>
    </row>
    <row r="4" spans="1:5">
      <c s="4" r="A4" t="s">
        <v>380</v>
      </c>
      <c s="6" r="B4" t="n">
        <v>107</v>
      </c>
      <c s="6" r="C4" t="n">
        <v>91</v>
      </c>
      <c s="6" r="D4" t="n">
        <v>926</v>
      </c>
      <c s="6" r="E4" t="n">
        <v>246</v>
      </c>
    </row>
    <row r="5" spans="1:5">
      <c s="4" r="A5" t="s">
        <v>381</v>
      </c>
      <c s="6" r="B5" t="n">
        <v>-25</v>
      </c>
      <c s="4" r="C5" t="s">
        <v>102</v>
      </c>
      <c s="6" r="D5" t="n">
        <v>-67</v>
      </c>
      <c s="6" r="E5" t="n">
        <v>-153</v>
      </c>
    </row>
    <row r="6" spans="1:5">
      <c s="4" r="A6" t="s">
        <v>382</v>
      </c>
      <c s="6" r="B6" t="n">
        <v>-41</v>
      </c>
      <c s="6" r="C6" t="n">
        <v>-28</v>
      </c>
      <c s="6" r="D6" t="n">
        <v>-157</v>
      </c>
      <c s="6" r="E6" t="n">
        <v>-65</v>
      </c>
    </row>
    <row r="7" spans="1:5">
      <c s="4" r="A7" t="s">
        <v>379</v>
      </c>
      <c s="7" r="B7" t="n">
        <v>991</v>
      </c>
      <c s="7" r="C7" t="n">
        <v>268</v>
      </c>
      <c s="7" r="D7" t="n">
        <v>991</v>
      </c>
      <c s="7" r="E7" t="n">
        <v>2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3</v>
      </c>
      <c s="2" r="B1" t="s">
        <v>2</v>
      </c>
      <c s="2" r="C1" t="s">
        <v>30</v>
      </c>
    </row>
    <row r="2" spans="1:3">
      <c s="4" r="A2" t="s">
        <v>384</v>
      </c>
      <c s="7" r="B2" t="n">
        <v>16422</v>
      </c>
      <c s="7" r="C2" t="n">
        <v>14147</v>
      </c>
    </row>
    <row r="3" spans="1:3">
      <c s="4" r="A3" t="s">
        <v>385</v>
      </c>
      <c s="6" r="B3" t="n">
        <v>2915</v>
      </c>
      <c s="6" r="C3" t="n">
        <v>2019</v>
      </c>
    </row>
    <row r="4" spans="1:3">
      <c s="4" r="A4" t="s">
        <v>369</v>
      </c>
      <c s="6" r="B4" t="n">
        <v>111</v>
      </c>
      <c s="6" r="C4" t="n">
        <v>379</v>
      </c>
    </row>
    <row r="5" spans="1:3">
      <c s="4" r="A5" t="s">
        <v>365</v>
      </c>
      <c s="7" r="B5" t="n">
        <v>19448</v>
      </c>
      <c s="7" r="C5" t="n">
        <v>165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6</v>
      </c>
      <c s="2" r="B1" t="s">
        <v>65</v>
      </c>
      <c s="2" r="D1" t="s">
        <v>1</v>
      </c>
    </row>
    <row r="2" spans="1:5">
      <c s="2" r="B2" t="s">
        <v>2</v>
      </c>
      <c s="2" r="C2" t="s">
        <v>66</v>
      </c>
      <c s="2" r="D2" t="s">
        <v>2</v>
      </c>
      <c s="2" r="E2" t="s">
        <v>66</v>
      </c>
    </row>
    <row r="3" spans="1:5">
      <c s="4" r="A3" t="s">
        <v>387</v>
      </c>
    </row>
    <row r="4" spans="1:5">
      <c s="4" r="A4" t="s">
        <v>388</v>
      </c>
      <c s="7" r="B4" t="n">
        <v>500000</v>
      </c>
      <c s="7" r="C4" t="n">
        <v>500000</v>
      </c>
      <c s="7" r="D4" t="n">
        <v>1500000</v>
      </c>
      <c s="7" r="E4" t="n">
        <v>1200000</v>
      </c>
    </row>
    <row r="5" spans="1:5">
      <c s="4" r="A5" t="s">
        <v>389</v>
      </c>
      <c s="7" r="B5" t="n">
        <v>0</v>
      </c>
      <c s="7" r="D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0</v>
      </c>
      <c s="2" r="B1" t="s">
        <v>2</v>
      </c>
      <c s="2" r="C1" t="s">
        <v>30</v>
      </c>
    </row>
    <row r="2" spans="1:3">
      <c s="4" r="A2" t="s">
        <v>391</v>
      </c>
    </row>
    <row r="3" spans="1:3">
      <c s="4" r="A3" t="s">
        <v>392</v>
      </c>
      <c s="7" r="B3" t="n">
        <v>1018</v>
      </c>
      <c s="7" r="C3" t="n">
        <v>1018</v>
      </c>
    </row>
    <row r="4" spans="1:3">
      <c s="4" r="A4" t="s">
        <v>393</v>
      </c>
      <c s="6" r="B4" t="n">
        <v>-449</v>
      </c>
      <c s="6" r="C4" t="n">
        <v>-297</v>
      </c>
    </row>
    <row r="5" spans="1:3">
      <c s="4" r="A5" t="s">
        <v>394</v>
      </c>
      <c s="6" r="B5" t="n">
        <v>569</v>
      </c>
      <c s="6" r="C5" t="n">
        <v>721</v>
      </c>
    </row>
    <row r="6" spans="1:3">
      <c s="4" r="A6" t="s">
        <v>395</v>
      </c>
    </row>
    <row r="7" spans="1:3">
      <c s="4" r="A7" t="s">
        <v>392</v>
      </c>
      <c s="6" r="B7" t="n">
        <v>6466</v>
      </c>
      <c s="6" r="C7" t="n">
        <v>6466</v>
      </c>
    </row>
    <row r="8" spans="1:3">
      <c s="4" r="A8" t="s">
        <v>393</v>
      </c>
      <c s="6" r="B8" t="n">
        <v>-3520</v>
      </c>
      <c s="6" r="C8" t="n">
        <v>-2134</v>
      </c>
    </row>
    <row r="9" spans="1:3">
      <c s="4" r="A9" t="s">
        <v>394</v>
      </c>
      <c s="6" r="B9" t="n">
        <v>2946</v>
      </c>
      <c s="6" r="C9" t="n">
        <v>4332</v>
      </c>
    </row>
    <row r="10" spans="1:3">
      <c s="4" r="A10" t="s">
        <v>392</v>
      </c>
      <c s="6" r="B10" t="n">
        <v>7484</v>
      </c>
      <c s="6" r="C10" t="n">
        <v>7484</v>
      </c>
    </row>
    <row r="11" spans="1:3">
      <c s="4" r="A11" t="s">
        <v>393</v>
      </c>
      <c s="6" r="B11" t="n">
        <v>-3969</v>
      </c>
      <c s="6" r="C11" t="n">
        <v>-2431</v>
      </c>
    </row>
    <row r="12" spans="1:3">
      <c s="4" r="A12" t="s">
        <v>394</v>
      </c>
      <c s="7" r="B12" t="n">
        <v>3515</v>
      </c>
      <c s="7" r="C12" t="n">
        <v>50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96</v>
      </c>
      <c s="2" r="B1" t="s">
        <v>2</v>
      </c>
      <c s="2" r="C1" t="s">
        <v>30</v>
      </c>
    </row>
    <row r="2" spans="1:3">
      <c s="4" r="A2" t="s">
        <v>397</v>
      </c>
      <c s="7" r="B2" t="n">
        <v>513</v>
      </c>
    </row>
    <row r="3" spans="1:3">
      <c s="6" r="A3" t="n">
        <v>2017</v>
      </c>
      <c s="6" r="B3" t="n">
        <v>2051</v>
      </c>
    </row>
    <row r="4" spans="1:3">
      <c s="6" r="A4" t="n">
        <v>2018</v>
      </c>
      <c s="6" r="B4" t="n">
        <v>841</v>
      </c>
    </row>
    <row r="5" spans="1:3">
      <c s="6" r="A5" t="n">
        <v>2019</v>
      </c>
      <c s="6" r="B5" t="n">
        <v>110</v>
      </c>
    </row>
    <row r="6" spans="1:3">
      <c s="4" r="A6" t="s">
        <v>365</v>
      </c>
      <c s="7" r="B6" t="n">
        <v>3515</v>
      </c>
      <c s="7" r="C6" t="n">
        <v>50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8</v>
      </c>
      <c s="2" r="B1" t="s">
        <v>65</v>
      </c>
      <c s="2" r="D1" t="s">
        <v>1</v>
      </c>
    </row>
    <row r="2" spans="1:5">
      <c s="2" r="B2" t="s">
        <v>2</v>
      </c>
      <c s="2" r="C2" t="s">
        <v>66</v>
      </c>
      <c s="2" r="D2" t="s">
        <v>2</v>
      </c>
      <c s="2" r="E2" t="s">
        <v>66</v>
      </c>
    </row>
    <row r="3" spans="1:5">
      <c s="3" r="A3" t="s">
        <v>399</v>
      </c>
    </row>
    <row r="4" spans="1:5">
      <c s="4" r="A4" t="s">
        <v>79</v>
      </c>
      <c s="7" r="B4" t="n">
        <v>14373</v>
      </c>
      <c s="7" r="C4" t="n">
        <v>11201</v>
      </c>
      <c s="7" r="D4" t="n">
        <v>36146</v>
      </c>
      <c s="7" r="E4" t="n">
        <v>25063</v>
      </c>
    </row>
    <row r="5" spans="1:5">
      <c s="3" r="A5" t="s">
        <v>400</v>
      </c>
    </row>
    <row r="6" spans="1:5">
      <c s="4" r="A6" t="s">
        <v>401</v>
      </c>
      <c s="6" r="B6" t="n">
        <v>40590</v>
      </c>
      <c s="6" r="C6" t="n">
        <v>39592</v>
      </c>
      <c s="6" r="D6" t="n">
        <v>40335</v>
      </c>
      <c s="6" r="E6" t="n">
        <v>39422</v>
      </c>
    </row>
    <row r="7" spans="1:5">
      <c s="4" r="A7" t="s">
        <v>402</v>
      </c>
      <c s="6" r="B7" t="n">
        <v>1305</v>
      </c>
      <c s="6" r="C7" t="n">
        <v>1097</v>
      </c>
      <c s="6" r="D7" t="n">
        <v>1417</v>
      </c>
      <c s="6" r="E7" t="n">
        <v>1254</v>
      </c>
    </row>
    <row r="8" spans="1:5">
      <c s="4" r="A8" t="s">
        <v>403</v>
      </c>
      <c s="6" r="B8" t="n">
        <v>41895</v>
      </c>
      <c s="6" r="C8" t="n">
        <v>40689</v>
      </c>
      <c s="6" r="D8" t="n">
        <v>41752</v>
      </c>
      <c s="6" r="E8" t="n">
        <v>40676</v>
      </c>
    </row>
    <row r="9" spans="1:5">
      <c s="4" r="A9" t="s">
        <v>81</v>
      </c>
      <c s="9" r="B9" t="n">
        <v>0.35</v>
      </c>
      <c s="9" r="C9" t="n">
        <v>0.28</v>
      </c>
      <c s="9" r="D9" t="n">
        <v>0.9</v>
      </c>
      <c s="9" r="E9" t="n">
        <v>0.64</v>
      </c>
    </row>
    <row r="10" spans="1:5">
      <c s="4" r="A10" t="s">
        <v>82</v>
      </c>
      <c s="9" r="B10" t="n">
        <v>0.34</v>
      </c>
      <c s="9" r="C10" t="n">
        <v>0.28</v>
      </c>
      <c s="9" r="D10" t="n">
        <v>0.87</v>
      </c>
      <c s="9" r="E10" t="n">
        <v>0.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5"/>
  </cols>
  <sheetData>
    <row r="1" spans="1:2">
      <c s="1" r="A1" t="s">
        <v>404</v>
      </c>
      <c s="2" r="B1" t="s">
        <v>1</v>
      </c>
    </row>
    <row r="2" spans="1:2">
      <c s="2" r="B2" t="s">
        <v>2</v>
      </c>
    </row>
    <row r="3" spans="1:2">
      <c s="4" r="A3" t="s">
        <v>405</v>
      </c>
      <c s="6" r="B3"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6</v>
      </c>
      <c s="2" r="B1" t="s">
        <v>65</v>
      </c>
      <c s="2" r="D1" t="s">
        <v>1</v>
      </c>
    </row>
    <row r="2" spans="1:5">
      <c s="2" r="B2" t="s">
        <v>2</v>
      </c>
      <c s="2" r="C2" t="s">
        <v>66</v>
      </c>
      <c s="2" r="D2" t="s">
        <v>2</v>
      </c>
      <c s="2" r="E2" t="s">
        <v>66</v>
      </c>
    </row>
    <row r="3" spans="1:5">
      <c s="4" r="A3" t="s">
        <v>407</v>
      </c>
    </row>
    <row r="4" spans="1:5">
      <c s="4" r="A4" t="s">
        <v>408</v>
      </c>
      <c s="4" r="B4" t="s">
        <v>409</v>
      </c>
      <c s="4" r="C4" t="s">
        <v>410</v>
      </c>
      <c s="4" r="D4" t="s">
        <v>409</v>
      </c>
      <c s="4" r="E4" t="s">
        <v>4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11</v>
      </c>
      <c s="2" r="B1" t="s">
        <v>1</v>
      </c>
      <c s="2" r="C1" t="s">
        <v>245</v>
      </c>
    </row>
    <row r="2" spans="1:3">
      <c s="2" r="B2" t="s">
        <v>2</v>
      </c>
      <c s="2" r="C2" t="s">
        <v>30</v>
      </c>
    </row>
    <row r="3" spans="1:3">
      <c s="4" r="A3" t="s">
        <v>412</v>
      </c>
    </row>
    <row r="4" spans="1:3">
      <c s="4" r="A4" t="s">
        <v>408</v>
      </c>
      <c s="4" r="B4" t="s">
        <v>413</v>
      </c>
      <c s="4" r="C4" t="s">
        <v>414</v>
      </c>
    </row>
    <row r="5" spans="1:3">
      <c s="4" r="A5" t="s">
        <v>415</v>
      </c>
    </row>
    <row r="6" spans="1:3">
      <c s="4" r="A6" t="s">
        <v>408</v>
      </c>
      <c s="4" r="B6" t="s">
        <v>416</v>
      </c>
      <c s="4" r="C6"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8</v>
      </c>
      <c s="2" r="B1" t="s">
        <v>65</v>
      </c>
      <c s="2" r="D1" t="s">
        <v>1</v>
      </c>
    </row>
    <row r="2" spans="1:5">
      <c s="2" r="B2" t="s">
        <v>2</v>
      </c>
      <c s="2" r="C2" t="s">
        <v>66</v>
      </c>
      <c s="2" r="D2" t="s">
        <v>2</v>
      </c>
      <c s="2" r="E2" t="s">
        <v>66</v>
      </c>
    </row>
    <row r="3" spans="1:5">
      <c s="4" r="A3" t="s">
        <v>419</v>
      </c>
    </row>
    <row r="4" spans="1:5">
      <c s="4" r="A4" t="s">
        <v>420</v>
      </c>
      <c s="7" r="B4" t="n">
        <v>67372</v>
      </c>
      <c s="7" r="C4" t="n">
        <v>58716</v>
      </c>
      <c s="7" r="D4" t="n">
        <v>180689</v>
      </c>
      <c s="7" r="E4" t="n">
        <v>157968</v>
      </c>
    </row>
    <row r="5" spans="1:5">
      <c s="4" r="A5" t="s">
        <v>421</v>
      </c>
    </row>
    <row r="6" spans="1:5">
      <c s="4" r="A6" t="s">
        <v>420</v>
      </c>
      <c s="6" r="B6" t="n">
        <v>12786</v>
      </c>
      <c s="6" r="C6" t="n">
        <v>10352</v>
      </c>
      <c s="6" r="D6" t="n">
        <v>31801</v>
      </c>
      <c s="6" r="E6" t="n">
        <v>31524</v>
      </c>
    </row>
    <row r="7" spans="1:5">
      <c s="4" r="A7" t="s">
        <v>422</v>
      </c>
    </row>
    <row r="8" spans="1:5">
      <c s="4" r="A8" t="s">
        <v>420</v>
      </c>
      <c s="6" r="B8" t="n">
        <v>7405</v>
      </c>
      <c s="6" r="C8" t="n">
        <v>6019</v>
      </c>
      <c s="6" r="D8" t="n">
        <v>21522</v>
      </c>
      <c s="6" r="E8" t="n">
        <v>15373</v>
      </c>
    </row>
    <row r="9" spans="1:5">
      <c s="4" r="A9" t="s">
        <v>423</v>
      </c>
    </row>
    <row r="10" spans="1:5">
      <c s="4" r="A10" t="s">
        <v>420</v>
      </c>
      <c s="6" r="B10" t="n">
        <v>7193</v>
      </c>
      <c s="6" r="C10" t="n">
        <v>5956</v>
      </c>
      <c s="6" r="D10" t="n">
        <v>21232</v>
      </c>
      <c s="6" r="E10" t="n">
        <v>16388</v>
      </c>
    </row>
    <row r="11" spans="1:5">
      <c s="4" r="A11" t="s">
        <v>424</v>
      </c>
    </row>
    <row r="12" spans="1:5">
      <c s="4" r="A12" t="s">
        <v>420</v>
      </c>
      <c s="6" r="B12" t="n">
        <v>5370</v>
      </c>
      <c s="6" r="C12" t="n">
        <v>5764</v>
      </c>
      <c s="6" r="D12" t="n">
        <v>13210</v>
      </c>
      <c s="6" r="E12" t="n">
        <v>12839</v>
      </c>
    </row>
    <row r="13" spans="1:5">
      <c s="4" r="A13" t="s">
        <v>425</v>
      </c>
    </row>
    <row r="14" spans="1:5">
      <c s="4" r="A14" t="s">
        <v>420</v>
      </c>
      <c s="6" r="B14" t="n">
        <v>4084</v>
      </c>
      <c s="6" r="C14" t="n">
        <v>2633</v>
      </c>
      <c s="6" r="D14" t="n">
        <v>9771</v>
      </c>
      <c s="6" r="E14" t="n">
        <v>6930</v>
      </c>
    </row>
    <row r="15" spans="1:5">
      <c s="4" r="A15" t="s">
        <v>426</v>
      </c>
    </row>
    <row r="16" spans="1:5">
      <c s="4" r="A16" t="s">
        <v>420</v>
      </c>
      <c s="6" r="B16" t="n">
        <v>2164</v>
      </c>
      <c s="6" r="C16" t="n">
        <v>1673</v>
      </c>
      <c s="6" r="D16" t="n">
        <v>6613</v>
      </c>
      <c s="6" r="E16" t="n">
        <v>4932</v>
      </c>
    </row>
    <row r="17" spans="1:5">
      <c s="4" r="A17" t="s">
        <v>427</v>
      </c>
    </row>
    <row r="18" spans="1:5">
      <c s="4" r="A18" t="s">
        <v>420</v>
      </c>
      <c s="6" r="B18" t="n">
        <v>82</v>
      </c>
      <c s="6" r="C18" t="n">
        <v>81</v>
      </c>
      <c s="6" r="D18" t="n">
        <v>209</v>
      </c>
      <c s="6" r="E18" t="n">
        <v>194</v>
      </c>
    </row>
    <row r="19" spans="1:5">
      <c s="4" r="A19" t="s">
        <v>420</v>
      </c>
      <c s="7" r="B19" t="n">
        <v>106456</v>
      </c>
      <c s="7" r="C19" t="n">
        <v>91194</v>
      </c>
      <c s="7" r="D19" t="n">
        <v>285047</v>
      </c>
      <c s="7" r="E19" t="n">
        <v>2461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v>
      </c>
      <c s="2" r="B1" t="s">
        <v>65</v>
      </c>
      <c s="2" r="D1" t="s">
        <v>1</v>
      </c>
    </row>
    <row r="2" spans="1:5">
      <c s="2" r="B2" t="s">
        <v>2</v>
      </c>
      <c s="2" r="C2" t="s">
        <v>66</v>
      </c>
      <c s="2" r="D2" t="s">
        <v>2</v>
      </c>
      <c s="2" r="E2" t="s">
        <v>66</v>
      </c>
    </row>
    <row r="3" spans="1:5">
      <c s="4" r="A3" t="s">
        <v>88</v>
      </c>
    </row>
    <row r="4" spans="1:5">
      <c s="3" r="A4" t="s">
        <v>89</v>
      </c>
    </row>
    <row r="5" spans="1:5">
      <c s="4" r="A5" t="s">
        <v>90</v>
      </c>
      <c s="7" r="B5" t="n">
        <v>88</v>
      </c>
      <c s="7" r="C5" t="n">
        <v>-11</v>
      </c>
      <c s="7" r="D5" t="n">
        <v>21</v>
      </c>
      <c s="7" r="E5" t="n">
        <v>-25</v>
      </c>
    </row>
    <row r="6" spans="1:5">
      <c s="4" r="A6" t="s">
        <v>91</v>
      </c>
    </row>
    <row r="7" spans="1:5">
      <c s="3" r="A7" t="s">
        <v>89</v>
      </c>
    </row>
    <row r="8" spans="1:5">
      <c s="4" r="A8" t="s">
        <v>90</v>
      </c>
      <c s="6" r="B8" t="n">
        <v>-101</v>
      </c>
      <c s="6" r="C8" t="n">
        <v>41</v>
      </c>
      <c s="6" r="D8" t="n">
        <v>169</v>
      </c>
      <c s="6" r="E8" t="n">
        <v>76</v>
      </c>
    </row>
    <row r="9" spans="1:5">
      <c s="4" r="A9" t="s">
        <v>79</v>
      </c>
      <c s="6" r="B9" t="n">
        <v>14373</v>
      </c>
      <c s="6" r="C9" t="n">
        <v>11201</v>
      </c>
      <c s="6" r="D9" t="n">
        <v>36146</v>
      </c>
      <c s="6" r="E9" t="n">
        <v>25063</v>
      </c>
    </row>
    <row r="10" spans="1:5">
      <c s="4" r="A10" t="s">
        <v>92</v>
      </c>
      <c s="6" r="B10" t="n">
        <v>-52</v>
      </c>
      <c s="6" r="C10" t="n">
        <v>-3132</v>
      </c>
      <c s="6" r="D10" t="n">
        <v>-1593</v>
      </c>
      <c s="6" r="E10" t="n">
        <v>-2778</v>
      </c>
    </row>
    <row r="11" spans="1:5">
      <c s="4" r="A11" t="s">
        <v>93</v>
      </c>
      <c s="6" r="B11" t="n">
        <v>-65</v>
      </c>
      <c s="6" r="C11" t="n">
        <v>-3102</v>
      </c>
      <c s="6" r="D11" t="n">
        <v>-1403</v>
      </c>
      <c s="6" r="E11" t="n">
        <v>-2727</v>
      </c>
    </row>
    <row r="12" spans="1:5">
      <c s="4" r="A12" t="s">
        <v>94</v>
      </c>
      <c s="7" r="B12" t="n">
        <v>14308</v>
      </c>
      <c s="7" r="C12" t="n">
        <v>8099</v>
      </c>
      <c s="7" r="D12" t="n">
        <v>34743</v>
      </c>
      <c s="7" r="E12" t="n">
        <v>223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8</v>
      </c>
      <c s="2" r="B1" t="s">
        <v>65</v>
      </c>
      <c s="2" r="D1" t="s">
        <v>1</v>
      </c>
    </row>
    <row r="2" spans="1:5">
      <c s="2" r="B2" t="s">
        <v>2</v>
      </c>
      <c s="2" r="C2" t="s">
        <v>66</v>
      </c>
      <c s="2" r="D2" t="s">
        <v>2</v>
      </c>
      <c s="2" r="E2" t="s">
        <v>66</v>
      </c>
    </row>
    <row r="3" spans="1:5">
      <c s="4" r="A3" t="s">
        <v>429</v>
      </c>
    </row>
    <row r="4" spans="1:5">
      <c s="4" r="A4" t="s">
        <v>420</v>
      </c>
      <c s="7" r="B4" t="n">
        <v>95615</v>
      </c>
      <c s="7" r="C4" t="n">
        <v>82718</v>
      </c>
      <c s="7" r="D4" t="n">
        <v>256953</v>
      </c>
      <c s="7" r="E4" t="n">
        <v>222210</v>
      </c>
    </row>
    <row r="5" spans="1:5">
      <c s="4" r="A5" t="s">
        <v>430</v>
      </c>
    </row>
    <row r="6" spans="1:5">
      <c s="4" r="A6" t="s">
        <v>420</v>
      </c>
      <c s="6" r="B6" t="n">
        <v>10841</v>
      </c>
      <c s="6" r="C6" t="n">
        <v>8476</v>
      </c>
      <c s="6" r="D6" t="n">
        <v>28094</v>
      </c>
      <c s="6" r="E6" t="n">
        <v>23938</v>
      </c>
    </row>
    <row r="7" spans="1:5">
      <c s="4" r="A7" t="s">
        <v>420</v>
      </c>
      <c s="7" r="B7" t="n">
        <v>106456</v>
      </c>
      <c s="7" r="C7" t="n">
        <v>91194</v>
      </c>
      <c s="7" r="D7" t="n">
        <v>285047</v>
      </c>
      <c s="7" r="E7" t="n">
        <v>2461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30</v>
      </c>
    </row>
    <row r="2" spans="1:3">
      <c s="4" r="A2" t="s">
        <v>419</v>
      </c>
    </row>
    <row r="3" spans="1:3">
      <c s="4" r="A3" t="s">
        <v>432</v>
      </c>
      <c s="7" r="B3" t="n">
        <v>49574</v>
      </c>
      <c s="7" r="C3" t="n">
        <v>40738</v>
      </c>
    </row>
    <row r="4" spans="1:3">
      <c s="4" r="A4" t="s">
        <v>426</v>
      </c>
    </row>
    <row r="5" spans="1:3">
      <c s="4" r="A5" t="s">
        <v>432</v>
      </c>
      <c s="6" r="B5" t="n">
        <v>42752</v>
      </c>
      <c s="6" r="C5" t="n">
        <v>40405</v>
      </c>
    </row>
    <row r="6" spans="1:3">
      <c s="4" r="A6" t="s">
        <v>433</v>
      </c>
    </row>
    <row r="7" spans="1:3">
      <c s="4" r="A7" t="s">
        <v>432</v>
      </c>
      <c s="6" r="B7" t="n">
        <v>20185</v>
      </c>
      <c s="6" r="C7" t="n">
        <v>11624</v>
      </c>
    </row>
    <row r="8" spans="1:3">
      <c s="4" r="A8" t="s">
        <v>421</v>
      </c>
    </row>
    <row r="9" spans="1:3">
      <c s="4" r="A9" t="s">
        <v>432</v>
      </c>
      <c s="6" r="B9" t="n">
        <v>8617</v>
      </c>
      <c s="6" r="C9" t="n">
        <v>126</v>
      </c>
    </row>
    <row r="10" spans="1:3">
      <c s="4" r="A10" t="s">
        <v>427</v>
      </c>
    </row>
    <row r="11" spans="1:3">
      <c s="4" r="A11" t="s">
        <v>432</v>
      </c>
      <c s="6" r="B11" t="n">
        <v>892</v>
      </c>
      <c s="6" r="C11" t="n">
        <v>431</v>
      </c>
    </row>
    <row r="12" spans="1:3">
      <c s="4" r="A12" t="s">
        <v>432</v>
      </c>
      <c s="7" r="B12" t="n">
        <v>122020</v>
      </c>
      <c s="7" r="C12" t="n">
        <v>933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4</v>
      </c>
      <c s="2" r="B1" t="s">
        <v>2</v>
      </c>
      <c s="2" r="C1" t="s">
        <v>30</v>
      </c>
      <c s="2" r="D1" t="s">
        <v>66</v>
      </c>
      <c s="2" r="E1" t="s">
        <v>435</v>
      </c>
    </row>
    <row r="2" spans="1:5">
      <c s="4" r="A2" t="s">
        <v>436</v>
      </c>
    </row>
    <row r="3" spans="1:5">
      <c s="4" r="A3" t="s">
        <v>437</v>
      </c>
      <c s="7" r="B3" t="n">
        <v>20665</v>
      </c>
      <c s="4" r="C3" t="s">
        <v>102</v>
      </c>
    </row>
    <row r="4" spans="1:5">
      <c s="4" r="A4" t="s">
        <v>88</v>
      </c>
    </row>
    <row r="5" spans="1:5">
      <c s="4" r="A5" t="s">
        <v>437</v>
      </c>
      <c s="6" r="B5" t="n">
        <v>5382</v>
      </c>
      <c s="6" r="C5" t="n">
        <v>5361</v>
      </c>
    </row>
    <row r="6" spans="1:5">
      <c s="4" r="A6" t="s">
        <v>438</v>
      </c>
      <c s="6" r="B6" t="n">
        <v>62218</v>
      </c>
      <c s="6" r="C6" t="n">
        <v>58217</v>
      </c>
    </row>
    <row r="7" spans="1:5">
      <c s="4" r="A7" t="s">
        <v>439</v>
      </c>
      <c s="6" r="B7" t="n">
        <v>47261</v>
      </c>
      <c s="6" r="C7" t="n">
        <v>31640</v>
      </c>
    </row>
    <row r="8" spans="1:5">
      <c s="4" r="A8" t="s">
        <v>440</v>
      </c>
      <c s="6" r="B8" t="n">
        <v>7495</v>
      </c>
      <c s="6" r="C8" t="n">
        <v>21574</v>
      </c>
    </row>
    <row r="9" spans="1:5">
      <c s="4" r="A9" t="s">
        <v>441</v>
      </c>
      <c s="6" r="B9" t="n">
        <v>121424</v>
      </c>
      <c s="6" r="C9" t="n">
        <v>123532</v>
      </c>
    </row>
    <row r="10" spans="1:5">
      <c s="4" r="A10" t="s">
        <v>365</v>
      </c>
      <c s="6" r="B10" t="n">
        <v>264445</v>
      </c>
      <c s="6" r="C10" t="n">
        <v>240324</v>
      </c>
    </row>
    <row r="11" spans="1:5">
      <c s="4" r="A11" t="s">
        <v>32</v>
      </c>
      <c s="6" r="B11" t="n">
        <v>109479</v>
      </c>
      <c s="6" r="C11" t="n">
        <v>90860</v>
      </c>
      <c s="7" r="D11" t="n">
        <v>76616</v>
      </c>
      <c s="7" r="E11" t="n">
        <v>126266</v>
      </c>
    </row>
    <row r="12" spans="1:5">
      <c s="4" r="A12" t="s">
        <v>33</v>
      </c>
      <c s="6" r="B12" t="n">
        <v>149584</v>
      </c>
      <c s="6" r="C12" t="n">
        <v>144103</v>
      </c>
    </row>
    <row r="13" spans="1:5">
      <c s="4" r="A13" t="s">
        <v>39</v>
      </c>
      <c s="7" r="B13" t="n">
        <v>5382</v>
      </c>
      <c s="7" r="C13" t="n">
        <v>53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42</v>
      </c>
      <c s="2" r="B1" t="s">
        <v>2</v>
      </c>
      <c s="2" r="C1" t="s">
        <v>30</v>
      </c>
    </row>
    <row r="2" spans="1:3">
      <c s="4" r="A2" t="s">
        <v>443</v>
      </c>
      <c s="7" r="B2" t="n">
        <v>112135</v>
      </c>
      <c s="7" r="C2" t="n">
        <v>110898</v>
      </c>
    </row>
    <row r="3" spans="1:3">
      <c s="4" r="A3" t="s">
        <v>444</v>
      </c>
      <c s="6" r="B3" t="n">
        <v>37449</v>
      </c>
      <c s="6" r="C3" t="n">
        <v>33205</v>
      </c>
    </row>
    <row r="4" spans="1:3">
      <c s="4" r="A4" t="s">
        <v>445</v>
      </c>
      <c s="6" r="B4" t="n">
        <v>5382</v>
      </c>
      <c s="6" r="C4" t="n">
        <v>5361</v>
      </c>
    </row>
    <row r="5" spans="1:3">
      <c s="4" r="A5" t="s">
        <v>365</v>
      </c>
      <c s="7" r="B5" t="n">
        <v>154966</v>
      </c>
      <c s="7" r="C5" t="n">
        <v>1494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30</v>
      </c>
    </row>
    <row r="2" spans="1:3">
      <c s="4" r="A2" t="s">
        <v>447</v>
      </c>
    </row>
    <row r="3" spans="1:3">
      <c s="4" r="A3" t="s">
        <v>448</v>
      </c>
      <c s="7" r="B3" t="n">
        <v>47261</v>
      </c>
      <c s="7" r="C3" t="n">
        <v>31640</v>
      </c>
    </row>
    <row r="4" spans="1:3">
      <c s="4" r="A4" t="s">
        <v>449</v>
      </c>
      <c s="6" r="B4" t="n">
        <v>47261</v>
      </c>
      <c s="6" r="C4" t="n">
        <v>31640</v>
      </c>
    </row>
    <row r="5" spans="1:3">
      <c s="4" r="A5" t="s">
        <v>450</v>
      </c>
    </row>
    <row r="6" spans="1:3">
      <c s="4" r="A6" t="s">
        <v>448</v>
      </c>
      <c s="6" r="B6" t="n">
        <v>7495</v>
      </c>
      <c s="6" r="C6" t="n">
        <v>21574</v>
      </c>
    </row>
    <row r="7" spans="1:3">
      <c s="4" r="A7" t="s">
        <v>449</v>
      </c>
      <c s="6" r="B7" t="n">
        <v>7495</v>
      </c>
      <c s="6" r="C7" t="n">
        <v>21574</v>
      </c>
    </row>
    <row r="8" spans="1:3">
      <c s="4" r="A8" t="s">
        <v>436</v>
      </c>
    </row>
    <row r="9" spans="1:3">
      <c s="4" r="A9" t="s">
        <v>448</v>
      </c>
      <c s="6" r="B9" t="n">
        <v>20703</v>
      </c>
    </row>
    <row r="10" spans="1:3">
      <c s="4" r="A10" t="s">
        <v>449</v>
      </c>
      <c s="6" r="B10" t="n">
        <v>20665</v>
      </c>
    </row>
    <row r="11" spans="1:3">
      <c s="4" r="A11" t="s">
        <v>451</v>
      </c>
      <c s="6" r="B11" t="n">
        <v>4</v>
      </c>
    </row>
    <row r="12" spans="1:3">
      <c s="4" r="A12" t="s">
        <v>452</v>
      </c>
      <c s="6" r="B12" t="n">
        <v>-42</v>
      </c>
    </row>
    <row r="13" spans="1:3">
      <c s="4" r="A13" t="s">
        <v>453</v>
      </c>
      <c s="6" r="B13" t="n">
        <v>17894</v>
      </c>
    </row>
    <row r="14" spans="1:3">
      <c s="4" r="A14" t="s">
        <v>454</v>
      </c>
    </row>
    <row r="15" spans="1:3">
      <c s="4" r="A15" t="s">
        <v>448</v>
      </c>
      <c s="6" r="B15" t="n">
        <v>121383</v>
      </c>
      <c s="6" r="C15" t="n">
        <v>123698</v>
      </c>
    </row>
    <row r="16" spans="1:3">
      <c s="4" r="A16" t="s">
        <v>449</v>
      </c>
      <c s="6" r="B16" t="n">
        <v>121424</v>
      </c>
      <c s="6" r="C16" t="n">
        <v>123532</v>
      </c>
    </row>
    <row r="17" spans="1:3">
      <c s="4" r="A17" t="s">
        <v>451</v>
      </c>
      <c s="6" r="B17" t="n">
        <v>48</v>
      </c>
      <c s="6" r="C17" t="n">
        <v>4</v>
      </c>
    </row>
    <row r="18" spans="1:3">
      <c s="4" r="A18" t="s">
        <v>452</v>
      </c>
      <c s="6" r="B18" t="n">
        <v>-7</v>
      </c>
      <c s="6" r="C18" t="n">
        <v>-170</v>
      </c>
    </row>
    <row r="19" spans="1:3">
      <c s="4" r="A19" t="s">
        <v>453</v>
      </c>
      <c s="6" r="B19" t="n">
        <v>26037</v>
      </c>
      <c s="6" r="C19" t="n">
        <v>110720</v>
      </c>
    </row>
    <row r="20" spans="1:3">
      <c s="4" r="A20" t="s">
        <v>88</v>
      </c>
    </row>
    <row r="21" spans="1:3">
      <c s="4" r="A21" t="s">
        <v>448</v>
      </c>
      <c s="6" r="B21" t="n">
        <v>5570</v>
      </c>
      <c s="6" r="C21" t="n">
        <v>5570</v>
      </c>
    </row>
    <row r="22" spans="1:3">
      <c s="4" r="A22" t="s">
        <v>449</v>
      </c>
      <c s="6" r="B22" t="n">
        <v>5382</v>
      </c>
      <c s="6" r="C22" t="n">
        <v>5361</v>
      </c>
    </row>
    <row r="23" spans="1:3">
      <c s="4" r="A23" t="s">
        <v>452</v>
      </c>
      <c s="6" r="B23" t="n">
        <v>-188</v>
      </c>
      <c s="6" r="C23" t="n">
        <v>-209</v>
      </c>
    </row>
    <row r="24" spans="1:3">
      <c s="4" r="A24" t="s">
        <v>453</v>
      </c>
      <c s="6" r="B24" t="n">
        <v>5382</v>
      </c>
      <c s="6" r="C24" t="n">
        <v>5361</v>
      </c>
    </row>
    <row r="25" spans="1:3">
      <c s="4" r="A25" t="s">
        <v>448</v>
      </c>
      <c s="6" r="B25" t="n">
        <v>202412</v>
      </c>
      <c s="6" r="C25" t="n">
        <v>182482</v>
      </c>
    </row>
    <row r="26" spans="1:3">
      <c s="4" r="A26" t="s">
        <v>449</v>
      </c>
      <c s="6" r="B26" t="n">
        <v>202227</v>
      </c>
      <c s="6" r="C26" t="n">
        <v>182107</v>
      </c>
    </row>
    <row r="27" spans="1:3">
      <c s="4" r="A27" t="s">
        <v>451</v>
      </c>
      <c s="6" r="B27" t="n">
        <v>52</v>
      </c>
      <c s="6" r="C27" t="n">
        <v>4</v>
      </c>
    </row>
    <row r="28" spans="1:3">
      <c s="4" r="A28" t="s">
        <v>452</v>
      </c>
      <c s="6" r="B28" t="n">
        <v>-237</v>
      </c>
      <c s="6" r="C28" t="n">
        <v>-379</v>
      </c>
    </row>
    <row r="29" spans="1:3">
      <c s="4" r="A29" t="s">
        <v>453</v>
      </c>
      <c s="7" r="B29" t="n">
        <v>49313</v>
      </c>
      <c s="7" r="C29" t="n">
        <v>1160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5</v>
      </c>
      <c s="2" r="B1" t="s">
        <v>2</v>
      </c>
      <c s="2" r="C1" t="s">
        <v>30</v>
      </c>
    </row>
    <row r="2" spans="1:3">
      <c s="4" r="A2" t="s">
        <v>456</v>
      </c>
    </row>
    <row r="3" spans="1:3">
      <c s="4" r="A3" t="s">
        <v>449</v>
      </c>
      <c s="7" r="B3" t="n">
        <v>47261</v>
      </c>
      <c s="7" r="C3" t="n">
        <v>31640</v>
      </c>
    </row>
    <row r="4" spans="1:3">
      <c s="4" r="A4" t="s">
        <v>447</v>
      </c>
    </row>
    <row r="5" spans="1:3">
      <c s="4" r="A5" t="s">
        <v>449</v>
      </c>
      <c s="6" r="B5" t="n">
        <v>47261</v>
      </c>
      <c s="6" r="C5" t="n">
        <v>31640</v>
      </c>
    </row>
    <row r="6" spans="1:3">
      <c s="4" r="A6" t="s">
        <v>457</v>
      </c>
    </row>
    <row r="7" spans="1:3">
      <c s="4" r="A7" t="s">
        <v>449</v>
      </c>
      <c s="6" r="B7" t="n">
        <v>7495</v>
      </c>
      <c s="6" r="C7" t="n">
        <v>21574</v>
      </c>
    </row>
    <row r="8" spans="1:3">
      <c s="4" r="A8" t="s">
        <v>450</v>
      </c>
    </row>
    <row r="9" spans="1:3">
      <c s="4" r="A9" t="s">
        <v>449</v>
      </c>
      <c s="6" r="B9" t="n">
        <v>7495</v>
      </c>
      <c s="6" r="C9" t="n">
        <v>21574</v>
      </c>
    </row>
    <row r="10" spans="1:3">
      <c s="4" r="A10" t="s">
        <v>458</v>
      </c>
    </row>
    <row r="11" spans="1:3">
      <c s="4" r="A11" t="s">
        <v>449</v>
      </c>
      <c s="6" r="B11" t="n">
        <v>20665</v>
      </c>
    </row>
    <row r="12" spans="1:3">
      <c s="4" r="A12" t="s">
        <v>436</v>
      </c>
    </row>
    <row r="13" spans="1:3">
      <c s="4" r="A13" t="s">
        <v>449</v>
      </c>
      <c s="6" r="B13" t="n">
        <v>20665</v>
      </c>
    </row>
    <row r="14" spans="1:3">
      <c s="4" r="A14" t="s">
        <v>459</v>
      </c>
    </row>
    <row r="15" spans="1:3">
      <c s="4" r="A15" t="s">
        <v>449</v>
      </c>
      <c s="6" r="B15" t="n">
        <v>121424</v>
      </c>
      <c s="6" r="C15" t="n">
        <v>123532</v>
      </c>
    </row>
    <row r="16" spans="1:3">
      <c s="4" r="A16" t="s">
        <v>454</v>
      </c>
    </row>
    <row r="17" spans="1:3">
      <c s="4" r="A17" t="s">
        <v>449</v>
      </c>
      <c s="6" r="B17" t="n">
        <v>121424</v>
      </c>
      <c s="6" r="C17" t="n">
        <v>123532</v>
      </c>
    </row>
    <row r="18" spans="1:3">
      <c s="4" r="A18" t="s">
        <v>460</v>
      </c>
    </row>
    <row r="19" spans="1:3">
      <c s="4" r="A19" t="s">
        <v>449</v>
      </c>
      <c s="6" r="B19" t="n">
        <v>5382</v>
      </c>
      <c s="6" r="C19" t="n">
        <v>5361</v>
      </c>
    </row>
    <row r="20" spans="1:3">
      <c s="4" r="A20" t="s">
        <v>88</v>
      </c>
    </row>
    <row r="21" spans="1:3">
      <c s="4" r="A21" t="s">
        <v>449</v>
      </c>
      <c s="6" r="B21" t="n">
        <v>5382</v>
      </c>
      <c s="6" r="C21" t="n">
        <v>5361</v>
      </c>
    </row>
    <row r="22" spans="1:3">
      <c s="4" r="A22" t="s">
        <v>461</v>
      </c>
    </row>
    <row r="23" spans="1:3">
      <c s="4" r="A23" t="s">
        <v>449</v>
      </c>
      <c s="6" r="B23" t="n">
        <v>9304</v>
      </c>
      <c s="6" r="C23" t="n">
        <v>8279</v>
      </c>
    </row>
    <row r="24" spans="1:3">
      <c s="4" r="A24" t="s">
        <v>462</v>
      </c>
    </row>
    <row r="25" spans="1:3">
      <c s="4" r="A25" t="s">
        <v>449</v>
      </c>
      <c s="6" r="B25" t="n">
        <v>9304</v>
      </c>
      <c s="6" r="C25" t="n">
        <v>8279</v>
      </c>
    </row>
    <row r="26" spans="1:3">
      <c s="4" r="A26" t="s">
        <v>463</v>
      </c>
    </row>
    <row r="27" spans="1:3">
      <c s="4" r="A27" t="s">
        <v>449</v>
      </c>
      <c s="6" r="B27" t="n">
        <v>56565</v>
      </c>
      <c s="6" r="C27" t="n">
        <v>39919</v>
      </c>
    </row>
    <row r="28" spans="1:3">
      <c s="4" r="A28" t="s">
        <v>464</v>
      </c>
    </row>
    <row r="29" spans="1:3">
      <c s="4" r="A29" t="s">
        <v>449</v>
      </c>
      <c s="6" r="B29" t="n">
        <v>149584</v>
      </c>
      <c s="6" r="C29" t="n">
        <v>145106</v>
      </c>
    </row>
    <row r="30" spans="1:3">
      <c s="4" r="A30" t="s">
        <v>465</v>
      </c>
    </row>
    <row r="31" spans="1:3">
      <c s="4" r="A31" t="s">
        <v>449</v>
      </c>
      <c s="6" r="B31" t="n">
        <v>5382</v>
      </c>
      <c s="6" r="C31" t="n">
        <v>5361</v>
      </c>
    </row>
    <row r="32" spans="1:3">
      <c s="4" r="A32" t="s">
        <v>449</v>
      </c>
      <c s="6" r="B32" t="n">
        <v>202227</v>
      </c>
      <c s="6" r="C32" t="n">
        <v>182107</v>
      </c>
    </row>
    <row r="33" spans="1:3">
      <c s="4" r="A33" t="s">
        <v>449</v>
      </c>
      <c s="7" r="B33" t="n">
        <v>211531</v>
      </c>
      <c s="7" r="C33" t="n">
        <v>1903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66</v>
      </c>
      <c s="2" r="B1" t="s">
        <v>1</v>
      </c>
    </row>
    <row r="2" spans="1:2">
      <c s="2" r="B2" t="s">
        <v>467</v>
      </c>
    </row>
    <row r="3" spans="1:2">
      <c s="4" r="A3" t="s">
        <v>468</v>
      </c>
      <c s="7" r="B3" t="n">
        <v>5361</v>
      </c>
    </row>
    <row r="4" spans="1:2">
      <c s="4" r="A4" t="s">
        <v>469</v>
      </c>
      <c s="6" r="B4" t="n">
        <v>21</v>
      </c>
    </row>
    <row r="5" spans="1:2">
      <c s="4" r="A5" t="s">
        <v>468</v>
      </c>
      <c s="7" r="B5" t="n">
        <v>53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470</v>
      </c>
      <c s="2" r="B1" t="s">
        <v>1</v>
      </c>
      <c s="2" r="C1" t="s">
        <v>245</v>
      </c>
    </row>
    <row r="2" spans="1:3">
      <c s="2" r="B2" t="s">
        <v>2</v>
      </c>
      <c s="2" r="C2" t="s">
        <v>30</v>
      </c>
    </row>
    <row r="3" spans="1:3">
      <c s="4" r="A3" t="s">
        <v>471</v>
      </c>
    </row>
    <row r="4" spans="1:3">
      <c s="4" r="A4" t="s">
        <v>472</v>
      </c>
      <c s="4" r="B4" t="s">
        <v>473</v>
      </c>
      <c s="4" r="C4" t="s">
        <v>474</v>
      </c>
    </row>
    <row r="5" spans="1:3">
      <c s="4" r="A5" t="s">
        <v>475</v>
      </c>
    </row>
    <row r="6" spans="1:3">
      <c s="4" r="A6" t="s">
        <v>472</v>
      </c>
      <c s="4" r="B6" t="s">
        <v>476</v>
      </c>
      <c s="4" r="C6" t="s">
        <v>477</v>
      </c>
    </row>
    <row r="7" spans="1:3">
      <c s="4" r="A7" t="s">
        <v>478</v>
      </c>
      <c s="4" r="B7" t="s">
        <v>280</v>
      </c>
      <c s="4" r="C7" t="s">
        <v>280</v>
      </c>
    </row>
    <row r="8" spans="1:3">
      <c s="4" r="A8" t="s">
        <v>472</v>
      </c>
      <c s="4" r="B8" t="s">
        <v>479</v>
      </c>
      <c s="4" r="C8" t="s">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1</v>
      </c>
      <c s="2" r="B1" t="s">
        <v>2</v>
      </c>
      <c s="2" r="C1" t="s">
        <v>30</v>
      </c>
    </row>
    <row r="2" spans="1:3">
      <c s="4" r="A2" t="s">
        <v>482</v>
      </c>
    </row>
    <row r="3" spans="1:3">
      <c s="3" r="A3" t="s">
        <v>483</v>
      </c>
    </row>
    <row r="4" spans="1:3">
      <c s="4" r="A4" t="s">
        <v>43</v>
      </c>
      <c s="7" r="B4" t="n">
        <v>17396</v>
      </c>
      <c s="7" r="C4" t="n">
        <v>13985</v>
      </c>
    </row>
    <row r="5" spans="1:3">
      <c s="4" r="A5" t="s">
        <v>484</v>
      </c>
    </row>
    <row r="6" spans="1:3">
      <c s="3" r="A6" t="s">
        <v>485</v>
      </c>
    </row>
    <row r="7" spans="1:3">
      <c s="4" r="A7" t="s">
        <v>384</v>
      </c>
      <c s="6" r="B7" t="n">
        <v>952</v>
      </c>
      <c s="4" r="C7" t="s">
        <v>102</v>
      </c>
    </row>
    <row r="8" spans="1:3">
      <c s="4" r="A8" t="s">
        <v>486</v>
      </c>
    </row>
    <row r="9" spans="1:3">
      <c s="3" r="A9" t="s">
        <v>485</v>
      </c>
    </row>
    <row r="10" spans="1:3">
      <c s="4" r="A10" t="s">
        <v>384</v>
      </c>
      <c s="6" r="B10" t="n">
        <v>16422</v>
      </c>
      <c s="6" r="C10" t="n">
        <v>14147</v>
      </c>
    </row>
    <row r="11" spans="1:3">
      <c s="4" r="A11" t="s">
        <v>43</v>
      </c>
      <c s="6" r="B11" t="n">
        <v>17396</v>
      </c>
      <c s="6" r="C11" t="n">
        <v>13985</v>
      </c>
    </row>
    <row r="12" spans="1:3">
      <c s="4" r="A12" t="s">
        <v>384</v>
      </c>
      <c s="7" r="B12" t="n">
        <v>17374</v>
      </c>
      <c s="7" r="C12" t="n">
        <v>141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 customWidth="1" max="6" min="6" width="15"/>
    <col customWidth="1" max="7" min="7" width="14"/>
    <col customWidth="1" max="8" min="8" width="14"/>
  </cols>
  <sheetData>
    <row r="1" spans="1:8">
      <c s="1" r="A1" t="s">
        <v>487</v>
      </c>
      <c s="2" r="B1" t="s">
        <v>244</v>
      </c>
      <c s="2" r="C1" t="s">
        <v>65</v>
      </c>
      <c s="2" r="F1" t="s">
        <v>1</v>
      </c>
    </row>
    <row r="2" spans="1:8">
      <c s="2" r="B2" t="s">
        <v>488</v>
      </c>
      <c s="2" r="C2" t="s">
        <v>2</v>
      </c>
      <c s="2" r="D2" t="s">
        <v>66</v>
      </c>
      <c s="2" r="E2" t="s">
        <v>489</v>
      </c>
      <c s="2" r="F2" t="s">
        <v>2</v>
      </c>
      <c s="2" r="G2" t="s">
        <v>66</v>
      </c>
      <c s="2" r="H2" t="s">
        <v>30</v>
      </c>
    </row>
    <row r="3" spans="1:8">
      <c s="4" r="A3" t="s">
        <v>490</v>
      </c>
    </row>
    <row r="4" spans="1:8">
      <c s="4" r="A4" t="s">
        <v>491</v>
      </c>
      <c s="6" r="B4" t="n">
        <v>2014</v>
      </c>
    </row>
    <row r="5" spans="1:8">
      <c s="4" r="A5" t="s">
        <v>492</v>
      </c>
      <c s="7" r="C5" t="n">
        <v>1408</v>
      </c>
      <c s="7" r="D5" t="n">
        <v>2103</v>
      </c>
      <c s="7" r="F5" t="n">
        <v>2678</v>
      </c>
      <c s="7" r="G5" t="n">
        <v>5086</v>
      </c>
    </row>
    <row r="6" spans="1:8">
      <c s="4" r="A6" t="s">
        <v>493</v>
      </c>
      <c s="4" r="C6" t="s">
        <v>494</v>
      </c>
      <c s="4" r="D6" t="s">
        <v>495</v>
      </c>
      <c s="4" r="F6" t="s">
        <v>496</v>
      </c>
      <c s="4" r="G6" t="s">
        <v>497</v>
      </c>
    </row>
    <row r="7" spans="1:8">
      <c s="4" r="A7" t="s">
        <v>498</v>
      </c>
      <c s="7" r="E7" t="n">
        <v>2700</v>
      </c>
    </row>
    <row r="8" spans="1:8">
      <c s="4" r="A8" t="s">
        <v>499</v>
      </c>
      <c s="7" r="C8" t="n">
        <v>14200</v>
      </c>
      <c s="7" r="F8" t="n">
        <v>14200</v>
      </c>
      <c s="7" r="H8" t="n">
        <v>12100</v>
      </c>
    </row>
    <row r="9" spans="1:8">
      <c s="4" r="A9" t="s">
        <v>500</v>
      </c>
      <c s="6" r="C9" t="n">
        <v>3800</v>
      </c>
      <c s="6" r="F9" t="n">
        <v>3800</v>
      </c>
      <c s="6" r="H9" t="n">
        <v>2700</v>
      </c>
    </row>
    <row r="10" spans="1:8">
      <c s="4" r="A10" t="s">
        <v>501</v>
      </c>
      <c s="7" r="C10" t="n">
        <v>300</v>
      </c>
      <c s="7" r="F10" t="n">
        <v>300</v>
      </c>
      <c s="7" r="H10" t="n">
        <v>200</v>
      </c>
    </row>
  </sheetData>
  <mergeCells count="3">
    <mergeCell ref="A1:A2"/>
    <mergeCell ref="C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v>
      </c>
      <c s="2" r="B1" t="s">
        <v>65</v>
      </c>
      <c s="2" r="D1" t="s">
        <v>1</v>
      </c>
    </row>
    <row r="2" spans="1:5">
      <c s="2" r="B2" t="s">
        <v>2</v>
      </c>
      <c s="2" r="C2" t="s">
        <v>66</v>
      </c>
      <c s="2" r="D2" t="s">
        <v>2</v>
      </c>
      <c s="2" r="E2" t="s">
        <v>66</v>
      </c>
    </row>
    <row r="3" spans="1:5">
      <c s="4" r="A3" t="s">
        <v>88</v>
      </c>
    </row>
    <row r="4" spans="1:5">
      <c s="4" r="A4" t="s">
        <v>96</v>
      </c>
      <c s="7" r="B4" t="n">
        <v>0</v>
      </c>
      <c s="7" r="C4" t="n">
        <v>0</v>
      </c>
      <c s="7" r="D4" t="n">
        <v>0</v>
      </c>
      <c s="7" r="E4" t="n">
        <v>0</v>
      </c>
    </row>
    <row r="5" spans="1:5">
      <c s="4" r="A5" t="s">
        <v>91</v>
      </c>
    </row>
    <row r="6" spans="1:5">
      <c s="4" r="A6" t="s">
        <v>96</v>
      </c>
      <c s="7" r="B6" t="n">
        <v>0</v>
      </c>
      <c s="7" r="C6" t="n">
        <v>0</v>
      </c>
      <c s="7" r="D6" t="n">
        <v>0</v>
      </c>
      <c s="7" r="E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502</v>
      </c>
      <c s="2" r="B1" t="s">
        <v>65</v>
      </c>
      <c s="2" r="F1" t="s">
        <v>1</v>
      </c>
    </row>
    <row r="2" spans="1:7">
      <c s="2" r="B2" t="s">
        <v>2</v>
      </c>
      <c s="2" r="C2" t="s">
        <v>503</v>
      </c>
      <c s="2" r="D2" t="s">
        <v>504</v>
      </c>
      <c s="2" r="E2" t="s">
        <v>66</v>
      </c>
      <c s="2" r="F2" t="s">
        <v>2</v>
      </c>
      <c s="2" r="G2" t="s">
        <v>66</v>
      </c>
    </row>
    <row r="3" spans="1:7">
      <c s="4" r="A3" t="s">
        <v>505</v>
      </c>
    </row>
    <row r="4" spans="1:7">
      <c s="4" r="A4" t="s">
        <v>379</v>
      </c>
      <c s="7" r="B4" t="n">
        <v>-276</v>
      </c>
      <c s="7" r="C4" t="n">
        <v>-217</v>
      </c>
      <c s="7" r="D4" t="n">
        <v>-209</v>
      </c>
      <c s="7" r="F4" t="n">
        <v>-209</v>
      </c>
    </row>
    <row r="5" spans="1:7">
      <c s="4" r="A5" t="s">
        <v>506</v>
      </c>
      <c s="6" r="B5" t="n">
        <v>88</v>
      </c>
      <c s="6" r="C5" t="n">
        <v>-59</v>
      </c>
      <c s="6" r="D5" t="n">
        <v>-8</v>
      </c>
    </row>
    <row r="6" spans="1:7">
      <c s="4" r="A6" t="s">
        <v>507</v>
      </c>
      <c s="4" r="B6" t="s">
        <v>102</v>
      </c>
    </row>
    <row r="7" spans="1:7">
      <c s="4" r="A7" t="s">
        <v>508</v>
      </c>
      <c s="6" r="B7" t="n">
        <v>88</v>
      </c>
      <c s="6" r="C7" t="n">
        <v>-59</v>
      </c>
      <c s="6" r="D7" t="n">
        <v>-8</v>
      </c>
    </row>
    <row r="8" spans="1:7">
      <c s="4" r="A8" t="s">
        <v>379</v>
      </c>
      <c s="6" r="B8" t="n">
        <v>-188</v>
      </c>
      <c s="6" r="C8" t="n">
        <v>-276</v>
      </c>
      <c s="6" r="D8" t="n">
        <v>-217</v>
      </c>
      <c s="6" r="F8" t="n">
        <v>-188</v>
      </c>
    </row>
    <row r="9" spans="1:7">
      <c s="4" r="A9" t="s">
        <v>509</v>
      </c>
    </row>
    <row r="10" spans="1:7">
      <c s="4" r="A10" t="s">
        <v>379</v>
      </c>
      <c s="6" r="B10" t="n">
        <v>104</v>
      </c>
      <c s="6" r="C10" t="n">
        <v>52</v>
      </c>
      <c s="6" r="D10" t="n">
        <v>-166</v>
      </c>
      <c s="6" r="F10" t="n">
        <v>-166</v>
      </c>
    </row>
    <row r="11" spans="1:7">
      <c s="4" r="A11" t="s">
        <v>506</v>
      </c>
      <c s="6" r="B11" t="n">
        <v>-98</v>
      </c>
      <c s="6" r="C11" t="n">
        <v>53</v>
      </c>
      <c s="6" r="D11" t="n">
        <v>220</v>
      </c>
    </row>
    <row r="12" spans="1:7">
      <c s="4" r="A12" t="s">
        <v>507</v>
      </c>
      <c s="6" r="B12" t="n">
        <v>-3</v>
      </c>
      <c s="6" r="C12" t="n">
        <v>-1</v>
      </c>
      <c s="6" r="D12" t="n">
        <v>-2</v>
      </c>
    </row>
    <row r="13" spans="1:7">
      <c s="4" r="A13" t="s">
        <v>508</v>
      </c>
      <c s="6" r="B13" t="n">
        <v>-101</v>
      </c>
      <c s="6" r="C13" t="n">
        <v>52</v>
      </c>
      <c s="6" r="D13" t="n">
        <v>218</v>
      </c>
    </row>
    <row r="14" spans="1:7">
      <c s="4" r="A14" t="s">
        <v>379</v>
      </c>
      <c s="6" r="B14" t="n">
        <v>3</v>
      </c>
      <c s="6" r="C14" t="n">
        <v>104</v>
      </c>
      <c s="6" r="D14" t="n">
        <v>52</v>
      </c>
      <c s="6" r="F14" t="n">
        <v>3</v>
      </c>
    </row>
    <row r="15" spans="1:7">
      <c s="4" r="A15" t="s">
        <v>510</v>
      </c>
    </row>
    <row r="16" spans="1:7">
      <c s="4" r="A16" t="s">
        <v>379</v>
      </c>
      <c s="6" r="B16" t="n">
        <v>300</v>
      </c>
      <c s="6" r="C16" t="n">
        <v>2339</v>
      </c>
      <c s="6" r="D16" t="n">
        <v>1841</v>
      </c>
      <c s="6" r="F16" t="n">
        <v>1841</v>
      </c>
    </row>
    <row r="17" spans="1:7">
      <c s="4" r="A17" t="s">
        <v>506</v>
      </c>
      <c s="6" r="B17" t="n">
        <v>-52</v>
      </c>
      <c s="6" r="C17" t="n">
        <v>-2039</v>
      </c>
      <c s="6" r="D17" t="n">
        <v>498</v>
      </c>
    </row>
    <row r="18" spans="1:7">
      <c s="4" r="A18" t="s">
        <v>507</v>
      </c>
      <c s="4" r="B18" t="s">
        <v>102</v>
      </c>
    </row>
    <row r="19" spans="1:7">
      <c s="4" r="A19" t="s">
        <v>508</v>
      </c>
      <c s="6" r="B19" t="n">
        <v>-52</v>
      </c>
      <c s="6" r="C19" t="n">
        <v>-2039</v>
      </c>
      <c s="6" r="D19" t="n">
        <v>498</v>
      </c>
    </row>
    <row r="20" spans="1:7">
      <c s="4" r="A20" t="s">
        <v>379</v>
      </c>
      <c s="6" r="B20" t="n">
        <v>248</v>
      </c>
      <c s="6" r="C20" t="n">
        <v>300</v>
      </c>
      <c s="6" r="D20" t="n">
        <v>2339</v>
      </c>
      <c s="6" r="F20" t="n">
        <v>248</v>
      </c>
    </row>
    <row r="21" spans="1:7">
      <c s="4" r="A21" t="s">
        <v>379</v>
      </c>
      <c s="6" r="B21" t="n">
        <v>128</v>
      </c>
      <c s="6" r="C21" t="n">
        <v>2174</v>
      </c>
      <c s="6" r="D21" t="n">
        <v>1466</v>
      </c>
      <c s="6" r="F21" t="n">
        <v>1466</v>
      </c>
    </row>
    <row r="22" spans="1:7">
      <c s="4" r="A22" t="s">
        <v>506</v>
      </c>
      <c s="6" r="B22" t="n">
        <v>-62</v>
      </c>
      <c s="6" r="C22" t="n">
        <v>-2045</v>
      </c>
      <c s="6" r="D22" t="n">
        <v>710</v>
      </c>
    </row>
    <row r="23" spans="1:7">
      <c s="4" r="A23" t="s">
        <v>507</v>
      </c>
      <c s="6" r="B23" t="n">
        <v>-3</v>
      </c>
      <c s="6" r="C23" t="n">
        <v>-1</v>
      </c>
      <c s="6" r="D23" t="n">
        <v>-2</v>
      </c>
    </row>
    <row r="24" spans="1:7">
      <c s="4" r="A24" t="s">
        <v>508</v>
      </c>
      <c s="6" r="B24" t="n">
        <v>-65</v>
      </c>
      <c s="6" r="C24" t="n">
        <v>-2046</v>
      </c>
      <c s="6" r="D24" t="n">
        <v>708</v>
      </c>
      <c s="7" r="E24" t="n">
        <v>-3102</v>
      </c>
      <c s="6" r="F24" t="n">
        <v>-1403</v>
      </c>
      <c s="7" r="G24" t="n">
        <v>-2727</v>
      </c>
    </row>
    <row r="25" spans="1:7">
      <c s="4" r="A25" t="s">
        <v>379</v>
      </c>
      <c s="7" r="B25" t="n">
        <v>63</v>
      </c>
      <c s="7" r="C25" t="n">
        <v>128</v>
      </c>
      <c s="7" r="D25" t="n">
        <v>2174</v>
      </c>
      <c s="7" r="F25" t="n">
        <v>63</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511</v>
      </c>
      <c s="2" r="B1" t="s">
        <v>65</v>
      </c>
      <c s="2" r="D1" t="s">
        <v>1</v>
      </c>
    </row>
    <row r="2" spans="1:8">
      <c s="2" r="B2" t="s">
        <v>2</v>
      </c>
      <c s="2" r="C2" t="s">
        <v>66</v>
      </c>
      <c s="2" r="D2" t="s">
        <v>2</v>
      </c>
      <c s="2" r="E2" t="s">
        <v>66</v>
      </c>
      <c s="2" r="F2" t="s">
        <v>512</v>
      </c>
      <c s="2" r="G2" t="s">
        <v>30</v>
      </c>
      <c s="2" r="H2" t="s">
        <v>513</v>
      </c>
    </row>
    <row r="3" spans="1:8">
      <c s="4" r="A3" t="s">
        <v>514</v>
      </c>
      <c s="6" r="B3" t="n">
        <v>0</v>
      </c>
      <c s="6" r="D3" t="n">
        <v>0</v>
      </c>
    </row>
    <row r="4" spans="1:8">
      <c s="4" r="A4" t="s">
        <v>515</v>
      </c>
      <c s="7" r="F4" t="n">
        <v>50</v>
      </c>
      <c s="7" r="H4" t="n">
        <v>100</v>
      </c>
    </row>
    <row r="5" spans="1:8">
      <c s="4" r="A5" t="s">
        <v>516</v>
      </c>
      <c s="10" r="G5" t="n">
        <v>5.9</v>
      </c>
    </row>
    <row r="6" spans="1:8">
      <c s="4" r="A6" t="s">
        <v>517</v>
      </c>
      <c s="6" r="C6" t="n">
        <v>300000</v>
      </c>
      <c s="6" r="E6" t="n">
        <v>600000</v>
      </c>
    </row>
    <row r="7" spans="1:8">
      <c s="4" r="A7" t="s">
        <v>518</v>
      </c>
      <c s="10" r="C7" t="n">
        <v>13.6</v>
      </c>
      <c s="10" r="E7" t="n">
        <v>31.7</v>
      </c>
    </row>
    <row r="8" spans="1:8">
      <c s="4" r="A8" t="s">
        <v>519</v>
      </c>
      <c s="9" r="C8" t="n">
        <v>47.93</v>
      </c>
      <c s="9" r="E8" t="n">
        <v>50.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0</v>
      </c>
      <c s="2" r="B1" t="s">
        <v>2</v>
      </c>
      <c s="2" r="C1" t="s">
        <v>30</v>
      </c>
    </row>
    <row r="2" spans="1:3">
      <c s="4" r="A2" t="s">
        <v>521</v>
      </c>
      <c s="10" r="B2" t="n">
        <v>8.1</v>
      </c>
      <c s="10" r="C2" t="n">
        <v>7.9</v>
      </c>
    </row>
    <row r="3" spans="1:3">
      <c s="4" r="A3" t="s">
        <v>522</v>
      </c>
      <c s="10" r="B3" t="n">
        <v>3.8</v>
      </c>
      <c s="10" r="C3" t="n">
        <v>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r="A1" t="s">
        <v>523</v>
      </c>
      <c s="2" r="B1" t="s">
        <v>65</v>
      </c>
    </row>
    <row r="2" spans="1:7">
      <c s="2" r="B2" t="s">
        <v>2</v>
      </c>
      <c s="2" r="C2" t="s">
        <v>503</v>
      </c>
      <c s="2" r="D2" t="s">
        <v>504</v>
      </c>
      <c s="2" r="E2" t="s">
        <v>66</v>
      </c>
      <c s="2" r="F2" t="s">
        <v>489</v>
      </c>
      <c s="2" r="G2" t="s">
        <v>524</v>
      </c>
    </row>
    <row r="3" spans="1:7">
      <c s="4" r="A3" t="s">
        <v>525</v>
      </c>
      <c s="9" r="B3" t="n">
        <v>0.2</v>
      </c>
      <c s="9" r="C3" t="n">
        <v>0.2</v>
      </c>
      <c s="9" r="D3" t="n">
        <v>0.2</v>
      </c>
      <c s="9" r="E3" t="n">
        <v>0.2</v>
      </c>
      <c s="9" r="F3" t="n">
        <v>0.2</v>
      </c>
      <c s="9" r="G3" t="n">
        <v>0.2</v>
      </c>
    </row>
    <row r="4" spans="1:7">
      <c s="4" r="A4" t="s">
        <v>526</v>
      </c>
      <c s="7" r="B4" t="n">
        <v>8132</v>
      </c>
      <c s="7" r="C4" t="n">
        <v>8096</v>
      </c>
      <c s="7" r="D4" t="n">
        <v>8047</v>
      </c>
      <c s="7" r="E4" t="n">
        <v>7901</v>
      </c>
      <c s="7" r="F4" t="n">
        <v>7925</v>
      </c>
      <c s="7" r="G4" t="n">
        <v>7854</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66</v>
      </c>
    </row>
    <row r="3" spans="1:3">
      <c s="3" r="A3" t="s">
        <v>98</v>
      </c>
    </row>
    <row r="4" spans="1:3">
      <c s="4" r="A4" t="s">
        <v>79</v>
      </c>
      <c s="7" r="B4" t="n">
        <v>36146</v>
      </c>
      <c s="7" r="C4" t="n">
        <v>25063</v>
      </c>
    </row>
    <row r="5" spans="1:3">
      <c s="3" r="A5" t="s">
        <v>99</v>
      </c>
    </row>
    <row r="6" spans="1:3">
      <c s="4" r="A6" t="s">
        <v>100</v>
      </c>
      <c s="6" r="B6" t="n">
        <v>10542</v>
      </c>
      <c s="6" r="C6" t="n">
        <v>10478</v>
      </c>
    </row>
    <row r="7" spans="1:3">
      <c s="4" r="A7" t="s">
        <v>101</v>
      </c>
      <c s="6" r="B7" t="n">
        <v>58</v>
      </c>
      <c s="4" r="C7" t="s">
        <v>102</v>
      </c>
    </row>
    <row r="8" spans="1:3">
      <c s="4" r="A8" t="s">
        <v>103</v>
      </c>
      <c s="6" r="B8" t="n">
        <v>-478</v>
      </c>
      <c s="6" r="C8" t="n">
        <v>910</v>
      </c>
    </row>
    <row r="9" spans="1:3">
      <c s="4" r="A9" t="s">
        <v>104</v>
      </c>
      <c s="6" r="B9" t="n">
        <v>12</v>
      </c>
      <c s="4" r="C9" t="s">
        <v>102</v>
      </c>
    </row>
    <row r="10" spans="1:3">
      <c s="4" r="A10" t="s">
        <v>105</v>
      </c>
      <c s="6" r="B10" t="n">
        <v>-1078</v>
      </c>
      <c s="6" r="C10" t="n">
        <v>-4221</v>
      </c>
    </row>
    <row r="11" spans="1:3">
      <c s="4" r="A11" t="s">
        <v>106</v>
      </c>
      <c s="6" r="B11" t="n">
        <v>34241</v>
      </c>
      <c s="6" r="C11" t="n">
        <v>29191</v>
      </c>
    </row>
    <row r="12" spans="1:3">
      <c s="3" r="A12" t="s">
        <v>107</v>
      </c>
    </row>
    <row r="13" spans="1:3">
      <c s="4" r="A13" t="s">
        <v>108</v>
      </c>
      <c s="6" r="B13" t="n">
        <v>-2503</v>
      </c>
      <c s="6" r="C13" t="n">
        <v>-4845</v>
      </c>
    </row>
    <row r="14" spans="1:3">
      <c s="4" r="A14" t="s">
        <v>35</v>
      </c>
      <c s="6" r="B14" t="n">
        <v>-7522</v>
      </c>
      <c s="6" r="C14" t="n">
        <v>-26378</v>
      </c>
    </row>
    <row r="15" spans="1:3">
      <c s="4" r="A15" t="s">
        <v>109</v>
      </c>
      <c s="6" r="B15" t="n">
        <v>-10869</v>
      </c>
      <c s="6" r="C15" t="n">
        <v>141</v>
      </c>
    </row>
    <row r="16" spans="1:3">
      <c s="4" r="A16" t="s">
        <v>46</v>
      </c>
      <c s="6" r="B16" t="n">
        <v>5713</v>
      </c>
      <c s="6" r="C16" t="n">
        <v>3545</v>
      </c>
    </row>
    <row r="17" spans="1:3">
      <c s="4" r="A17" t="s">
        <v>48</v>
      </c>
      <c s="6" r="B17" t="n">
        <v>4308</v>
      </c>
      <c s="6" r="C17" t="n">
        <v>4154</v>
      </c>
    </row>
    <row r="18" spans="1:3">
      <c s="4" r="A18" t="s">
        <v>50</v>
      </c>
      <c s="6" r="B18" t="n">
        <v>1668</v>
      </c>
      <c s="6" r="C18" t="n">
        <v>1912</v>
      </c>
    </row>
    <row r="19" spans="1:3">
      <c s="4" r="A19" t="s">
        <v>47</v>
      </c>
      <c s="6" r="B19" t="n">
        <v>6549</v>
      </c>
      <c s="6" r="C19" t="n">
        <v>5449</v>
      </c>
    </row>
    <row r="20" spans="1:3">
      <c s="4" r="A20" t="s">
        <v>110</v>
      </c>
      <c s="6" r="B20" t="n">
        <v>76787</v>
      </c>
      <c s="6" r="C20" t="n">
        <v>45399</v>
      </c>
    </row>
    <row r="21" spans="1:3">
      <c s="3" r="A21" t="s">
        <v>111</v>
      </c>
    </row>
    <row r="22" spans="1:3">
      <c s="4" r="A22" t="s">
        <v>112</v>
      </c>
      <c s="6" r="B22" t="n">
        <v>-29036</v>
      </c>
      <c s="6" r="C22" t="n">
        <v>-8410</v>
      </c>
    </row>
    <row r="23" spans="1:3">
      <c s="4" r="A23" t="s">
        <v>113</v>
      </c>
      <c s="6" r="B23" t="n">
        <v>-147055</v>
      </c>
      <c s="6" r="C23" t="n">
        <v>-172651</v>
      </c>
    </row>
    <row r="24" spans="1:3">
      <c s="4" r="A24" t="s">
        <v>114</v>
      </c>
      <c s="6" r="B24" t="n">
        <v>140733</v>
      </c>
      <c s="6" r="C24" t="n">
        <v>131025</v>
      </c>
    </row>
    <row r="25" spans="1:3">
      <c s="4" r="A25" t="s">
        <v>115</v>
      </c>
      <c s="6" r="B25" t="n">
        <v>-2314</v>
      </c>
      <c s="6" r="C25" t="n">
        <v>-3455</v>
      </c>
    </row>
    <row r="26" spans="1:3">
      <c s="4" r="A26" t="s">
        <v>116</v>
      </c>
      <c s="6" r="B26" t="n">
        <v>-37672</v>
      </c>
      <c s="6" r="C26" t="n">
        <v>-53491</v>
      </c>
    </row>
    <row r="27" spans="1:3">
      <c s="3" r="A27" t="s">
        <v>117</v>
      </c>
    </row>
    <row r="28" spans="1:3">
      <c s="4" r="A28" t="s">
        <v>118</v>
      </c>
      <c s="6" r="B28" t="n">
        <v>-150</v>
      </c>
      <c s="6" r="C28" t="n">
        <v>-150</v>
      </c>
    </row>
    <row r="29" spans="1:3">
      <c s="4" r="A29" t="s">
        <v>119</v>
      </c>
      <c s="6" r="B29" t="n">
        <v>1191</v>
      </c>
      <c s="6" r="C29" t="n">
        <v>6876</v>
      </c>
    </row>
    <row r="30" spans="1:3">
      <c s="4" r="A30" t="s">
        <v>120</v>
      </c>
      <c s="6" r="B30" t="n">
        <v>2463</v>
      </c>
      <c s="6" r="C30" t="n">
        <v>2227</v>
      </c>
    </row>
    <row r="31" spans="1:3">
      <c s="4" r="A31" t="s">
        <v>121</v>
      </c>
      <c s="4" r="B31" t="s">
        <v>102</v>
      </c>
      <c s="6" r="C31" t="n">
        <v>-31735</v>
      </c>
    </row>
    <row r="32" spans="1:3">
      <c s="4" r="A32" t="s">
        <v>122</v>
      </c>
      <c s="6" r="B32" t="n">
        <v>-24634</v>
      </c>
      <c s="6" r="C32" t="n">
        <v>-21853</v>
      </c>
    </row>
    <row r="33" spans="1:3">
      <c s="4" r="A33" t="s">
        <v>105</v>
      </c>
      <c s="6" r="B33" t="n">
        <v>1078</v>
      </c>
      <c s="6" r="C33" t="n">
        <v>4221</v>
      </c>
    </row>
    <row r="34" spans="1:3">
      <c s="4" r="A34" t="s">
        <v>123</v>
      </c>
      <c s="6" r="B34" t="n">
        <v>-20052</v>
      </c>
      <c s="6" r="C34" t="n">
        <v>-40414</v>
      </c>
    </row>
    <row r="35" spans="1:3">
      <c s="4" r="A35" t="s">
        <v>124</v>
      </c>
      <c s="6" r="B35" t="n">
        <v>-444</v>
      </c>
      <c s="6" r="C35" t="n">
        <v>-1144</v>
      </c>
    </row>
    <row r="36" spans="1:3">
      <c s="4" r="A36" t="s">
        <v>125</v>
      </c>
      <c s="6" r="B36" t="n">
        <v>18619</v>
      </c>
      <c s="6" r="C36" t="n">
        <v>-49650</v>
      </c>
    </row>
    <row r="37" spans="1:3">
      <c s="4" r="A37" t="s">
        <v>126</v>
      </c>
      <c s="6" r="B37" t="n">
        <v>90860</v>
      </c>
      <c s="6" r="C37" t="n">
        <v>126266</v>
      </c>
    </row>
    <row r="38" spans="1:3">
      <c s="4" r="A38" t="s">
        <v>127</v>
      </c>
      <c s="6" r="B38" t="n">
        <v>109479</v>
      </c>
      <c s="6" r="C38" t="n">
        <v>76616</v>
      </c>
    </row>
    <row r="39" spans="1:3">
      <c s="3" r="A39" t="s">
        <v>128</v>
      </c>
    </row>
    <row r="40" spans="1:3">
      <c s="4" r="A40" t="s">
        <v>129</v>
      </c>
      <c s="6" r="B40" t="n">
        <v>843</v>
      </c>
      <c s="6" r="C40" t="n">
        <v>3070</v>
      </c>
    </row>
    <row r="41" spans="1:3">
      <c s="3" r="A41" t="s">
        <v>130</v>
      </c>
    </row>
    <row r="42" spans="1:3">
      <c s="4" r="A42" t="s">
        <v>131</v>
      </c>
      <c s="6" r="B42" t="n">
        <v>197</v>
      </c>
      <c s="6" r="C42" t="n">
        <v>1003</v>
      </c>
    </row>
    <row r="43" spans="1:3">
      <c s="4" r="A43" t="s">
        <v>132</v>
      </c>
      <c s="7" r="B43" t="n">
        <v>9882</v>
      </c>
      <c s="7" r="C43" t="n">
        <v>96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7</v>
      </c>
      <c s="2" r="B1" t="s">
        <v>1</v>
      </c>
    </row>
    <row r="2" spans="1:2">
      <c s="2" r="B2" t="s">
        <v>2</v>
      </c>
    </row>
    <row r="3" spans="1:2">
      <c s="3" r="A3" t="s">
        <v>134</v>
      </c>
    </row>
    <row r="4" spans="1:2">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Stock-based Compensati</vt:lpstr>
      <vt:lpstr>Note 3 - Balance Sheet Componen</vt:lpstr>
      <vt:lpstr>Note 4 - Goodwill and Acquisiti</vt:lpstr>
      <vt:lpstr>Note 5 - Net Income Per Share</vt:lpstr>
      <vt:lpstr>Note 6 - Segment and Geographic</vt:lpstr>
      <vt:lpstr>Note 7 - Litigation</vt:lpstr>
      <vt:lpstr>Note 8 - Cash, Cash Equivalents</vt:lpstr>
      <vt:lpstr>Note 9 - Fair Value Measurement</vt:lpstr>
      <vt:lpstr>Note 10 - Deferred Compensation</vt:lpstr>
      <vt:lpstr>Note 11 - Income Taxes</vt:lpstr>
      <vt:lpstr>Note 12 - Accumulated Other Com</vt:lpstr>
      <vt:lpstr>Note 13 - Stock Repurchase</vt:lpstr>
      <vt:lpstr>Note 14 - Dividends and Dividen</vt:lpstr>
      <vt:lpstr>Significant Accounting Policies</vt:lpstr>
      <vt:lpstr>Note 2 - Stock-based Compensa23</vt:lpstr>
      <vt:lpstr>Note 3 - Balance Sheet Compon24</vt:lpstr>
      <vt:lpstr>Note 4 - Goodwill and Acquisi25</vt:lpstr>
      <vt:lpstr>Note 5 - Net Income Per Share (</vt:lpstr>
      <vt:lpstr>Note 6 - Segment and Geograph27</vt:lpstr>
      <vt:lpstr>Note 8 - Cash, Cash Equivalen28</vt:lpstr>
      <vt:lpstr>Note 9 - Fair Value Measureme29</vt:lpstr>
      <vt:lpstr>Note 10 - Deferred Compensati30</vt:lpstr>
      <vt:lpstr>Note 12 - Accumulated Other C31</vt:lpstr>
      <vt:lpstr>Note 14 - Dividends and Divid32</vt:lpstr>
      <vt:lpstr>Note 2 - Stock-based Compensa33</vt:lpstr>
      <vt:lpstr>Note 2 - Stock-based Compensa34</vt:lpstr>
      <vt:lpstr>Note 2 - Stock-based Compensa35</vt:lpstr>
      <vt:lpstr>Note 2 - Stock-based Compensa36</vt:lpstr>
      <vt:lpstr>Note 3 - Balance Sheet Compon37</vt:lpstr>
      <vt:lpstr>Note 3 - Balance Sheet Compon38</vt:lpstr>
      <vt:lpstr>Note 3 - Balance Sheet Compon39</vt:lpstr>
      <vt:lpstr>Note 3 - Balance Sheet Compon40</vt:lpstr>
      <vt:lpstr>Note 3 - Balance Sheet Compon41</vt:lpstr>
      <vt:lpstr>Note 4 - Goodwill and Acquisi42</vt:lpstr>
      <vt:lpstr>Note 4 - Goodwill and Acquisi43</vt:lpstr>
      <vt:lpstr>Note 4 - Future Amortization Ex</vt:lpstr>
      <vt:lpstr>Note 5 - Net Income Per Share -</vt:lpstr>
      <vt:lpstr>Note 6 - Segment and Geograph46</vt:lpstr>
      <vt:lpstr>Note 6 - Segment and Geograph47</vt:lpstr>
      <vt:lpstr>Note 6 - Segment and Geograph48</vt:lpstr>
      <vt:lpstr>Note 6 - Segment and Geograph49</vt:lpstr>
      <vt:lpstr>Note 6 - Segment and Geograph50</vt:lpstr>
      <vt:lpstr>Note 6 - Segment and Geograph51</vt:lpstr>
      <vt:lpstr>Note 8 - Cash, Cash Equivalen52</vt:lpstr>
      <vt:lpstr>Note 8 - Investment Maturity Cl</vt:lpstr>
      <vt:lpstr>Note 8 - Unrealized Gains and L</vt:lpstr>
      <vt:lpstr>Note 9 - Fair Value Measureme55</vt:lpstr>
      <vt:lpstr>Note 9 - Fair Value Measureme56</vt:lpstr>
      <vt:lpstr>Note 9 - Fair Value Measureme57</vt:lpstr>
      <vt:lpstr>Note 10 - Deferred Compensati58</vt:lpstr>
      <vt:lpstr>Note 11 - Income Taxes (Details</vt:lpstr>
      <vt:lpstr>Note 12 - Accumulated Other C60</vt:lpstr>
      <vt:lpstr>Note 13 - Stock Repurchase (Det</vt:lpstr>
      <vt:lpstr>Note 14 - Dividends and Divid62</vt:lpstr>
      <vt:lpstr>Note 14 - Dividends and Divid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10:15Z</dcterms:created>
  <dcterms:modified xmlns:dcterms="http://purl.org/dc/terms/" xmlns:xsi="http://www.w3.org/2001/XMLSchema-instance" xsi:type="dcterms:W3CDTF">2016-11-03T17:10:15Z</dcterms:modified>
  <dc:title xmlns:dc="http://purl.org/dc/elements/1.1/">Untitled</dc:title>
  <dc:description xmlns:dc="http://purl.org/dc/elements/1.1/"/>
  <dc:subject xmlns:dc="http://purl.org/dc/elements/1.1/"/>
  <cp:keywords/>
  <cp:category/>
</cp:coreProperties>
</file>